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rganization and"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 Equity" sheetId="14" state="visible" r:id="rId14"/>
    <sheet xmlns:r="http://schemas.openxmlformats.org/officeDocument/2006/relationships" name="Warrant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Restatement of Previously Iss_2"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Restatement of Previously Iss_3" sheetId="23" state="visible" r:id="rId23"/>
    <sheet xmlns:r="http://schemas.openxmlformats.org/officeDocument/2006/relationships" name="Restatement of Previously Iss_4" sheetId="24" state="visible" r:id="rId24"/>
    <sheet xmlns:r="http://schemas.openxmlformats.org/officeDocument/2006/relationships" name="Restatement of Previously Iss_5" sheetId="25" state="visible" r:id="rId25"/>
    <sheet xmlns:r="http://schemas.openxmlformats.org/officeDocument/2006/relationships" name="Restatement of Previously Iss_6" sheetId="26" state="visible" r:id="rId26"/>
    <sheet xmlns:r="http://schemas.openxmlformats.org/officeDocument/2006/relationships" name="Summary of Significant Accoun_3"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Initial Public Offering (Detail" sheetId="30" state="visible" r:id="rId30"/>
    <sheet xmlns:r="http://schemas.openxmlformats.org/officeDocument/2006/relationships" name="Private Placement (Details)" sheetId="31" state="visible" r:id="rId31"/>
    <sheet xmlns:r="http://schemas.openxmlformats.org/officeDocument/2006/relationships" name="Related Party Transactions (Det" sheetId="32" state="visible" r:id="rId32"/>
    <sheet xmlns:r="http://schemas.openxmlformats.org/officeDocument/2006/relationships" name="Commitments and Contingencies (" sheetId="33" state="visible" r:id="rId33"/>
    <sheet xmlns:r="http://schemas.openxmlformats.org/officeDocument/2006/relationships" name="Shareholders' Equity (Details)" sheetId="34" state="visible" r:id="rId34"/>
    <sheet xmlns:r="http://schemas.openxmlformats.org/officeDocument/2006/relationships" name="Warrants (Details)" sheetId="35" state="visible" r:id="rId35"/>
    <sheet xmlns:r="http://schemas.openxmlformats.org/officeDocument/2006/relationships" name="Fair Value Measurements (Detail" sheetId="36" state="visible" r:id="rId36"/>
    <sheet xmlns:r="http://schemas.openxmlformats.org/officeDocument/2006/relationships" name="Fair Value Measurements (Deta_2" sheetId="37" state="visible" r:id="rId37"/>
    <sheet xmlns:r="http://schemas.openxmlformats.org/officeDocument/2006/relationships" name="Fair Value Measurements (Deta_3" sheetId="38" state="visible" r:id="rId38"/>
    <sheet xmlns:r="http://schemas.openxmlformats.org/officeDocument/2006/relationships" name="Fair Value Measurements (Deta_4" sheetId="39" state="visible" r:id="rId39"/>
    <sheet xmlns:r="http://schemas.openxmlformats.org/officeDocument/2006/relationships" name="Subsequent Events (Details)"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1</t>
        </is>
      </c>
      <c r="C2" s="2" t="inlineStr">
        <is>
          <t>Nov. 26, 2021</t>
        </is>
      </c>
    </row>
    <row r="3">
      <c r="A3" s="3" t="inlineStr">
        <is>
          <t>Document Information Line Items</t>
        </is>
      </c>
    </row>
    <row r="4">
      <c r="A4" s="4" t="inlineStr">
        <is>
          <t>Entity Registrant Name</t>
        </is>
      </c>
      <c r="B4" s="4" t="inlineStr">
        <is>
          <t>ION ACQUISITION CORP 2 LTD.</t>
        </is>
      </c>
    </row>
    <row r="5">
      <c r="A5" s="4" t="inlineStr">
        <is>
          <t>Trading Symbol</t>
        </is>
      </c>
      <c r="B5" s="4" t="inlineStr">
        <is>
          <t>IACB</t>
        </is>
      </c>
    </row>
    <row r="6">
      <c r="A6" s="4" t="inlineStr">
        <is>
          <t>Document Type</t>
        </is>
      </c>
      <c r="B6" s="4" t="inlineStr">
        <is>
          <t>10-Q/A</t>
        </is>
      </c>
    </row>
    <row r="7">
      <c r="A7" s="4" t="inlineStr">
        <is>
          <t>Current Fiscal Year End Date</t>
        </is>
      </c>
      <c r="B7" s="4" t="inlineStr">
        <is>
          <t>--12-31</t>
        </is>
      </c>
    </row>
    <row r="8">
      <c r="A8" s="4" t="inlineStr">
        <is>
          <t>Amendment Flag</t>
        </is>
      </c>
      <c r="B8" s="4" t="inlineStr">
        <is>
          <t>true</t>
        </is>
      </c>
    </row>
    <row r="9">
      <c r="A9" s="4" t="inlineStr">
        <is>
          <t>Amendment Description</t>
        </is>
      </c>
      <c r="B9" s="4" t="inlineStr">
        <is>
          <t>ION&amp;#xd;     
Acquisition Corp. 2 LTD. (the &amp;amp;#x201c;Company,&amp;amp;#x201d; &amp;amp;#x201c;ION 2,&amp;amp;#x201d; &amp;amp;#x201c;we,&amp;amp;#x201d; &amp;amp;#x201c;us&amp;amp;#x201d; or &amp;amp;#x201c;our&amp;amp;#x201d;) is&amp;#xd;   
filing this Amendment No. 1 to its Quarterly Report on Form 10-Q/A for the quarterly period ended September 30, 2021 (this &amp;amp;#x201c;Amended&amp;#xd; 
Form 10-Q&amp;amp;#x201d;) to amend and restate certain terms in its Quarterly Report on Form 10-Q for the quarterly period ended September 30,&amp;#xd;   
2021 originally filed with the Securities and Exchange Commission (the &amp;amp;#x201c;SEC&amp;amp;#x201d;) on November 15, 2021 (the &amp;amp;#x201c;Original Quarterly&amp;#xd;   
Report&amp;amp;#x201d;).Background&amp;#xd;    
of RestatementThe&amp;#xd;  
Company has re-evaluated the Company&amp;amp;#x2019;s application of ASC 480-10-S99-3A to its accounting classification of the redeemable Class&amp;#xd;   
A ordinary shares, par value $0.0001 per share (the &amp;amp;#x201c;Public Shares&amp;amp;#x201d;), issued as part of the units sold in the Company&amp;amp;#x2019;s&amp;#xd;    
initial public offering (the &amp;amp;#x201c;Initial Public Offering&amp;amp;#x201d;) on February 16, 2021. Historically, a portion of the Public Shares&amp;#xd;  
were classified as permanent equity to maintain shareholders&amp;amp;#x2019; equity greater than $5 million on the basis that the Company will&amp;#xd;  
not redeem its Public Shares in an amount that would cause its net tangible assets to be less than $5,000,001, as described in the Company&amp;amp;#x2019;s&amp;#xd;     
amended and restated memorandum and articles of incorporation (the &amp;amp;#x201c;Charter&amp;amp;#x201d;). Pursuant to such re-evaluation, the Company&amp;amp;#x2019;s&amp;#xd;    
management has determined that the Public Shares include certain provisions that require classification of all of the Public Shares as&amp;#xd;    
temporary equity regardless of the net tangible assets redemption limitation contained in the Charter. In addition, in connection with&amp;#xd;    
the change in presentation for the Public Shares, the Company also revised its net loss per ordinary share calculation.On&amp;#xd; 
November 25, 2021, the Company&amp;amp;#x2019;s management, together with the Audit Committee of the Board of Directors of the Company (the &amp;amp;#x201c;Audit&amp;#xd; 
Committee&amp;amp;#x201d;), concluded that the Company&amp;amp;#x2019;s previously issued (i) audited balance sheet as of February 16, 2021 (the &amp;amp;#x201c;Post&amp;#xd;     
IPO Balance Sheet&amp;amp;#x201d;), filed with the SEC on February 22, 2021, (ii) unaudited interim financial statements as of and for the quarterly&amp;#xd;   
period ended March 31, 2021 included in the Company&amp;amp;#x2019;s Quarterly Report on Form 10-Q for the quarterly period ended March 31, 2021,&amp;#xd;     
filed with the SEC on May 24, 2021; and (iii) unaudited interim financial statements as of and for the three and six months ended June&amp;#xd;    
30, 2021 included in the Company&amp;amp;#x2019;s Quarterly Report on Form 10-Q for the quarterly period ended June 30, 2021, filed with the SEC&amp;#xd;    
on August 16, 2021 (collectively, the &amp;amp;#x201c;Affected Periods&amp;amp;#x201d;), should be restated to report all Public Shares as temporary equity&amp;#xd;     
and should no longer be relied upon. As such, the Company is restating the Company&amp;amp;#x2019;s financial statements for the Affected Periods&amp;#xd;     
in this Form 10-Q/A.The&amp;#xd;   
restatement does not have an impact on the Company&amp;amp;#x2019;s cash position.The&amp;#xd;     
financial information that has been previously filed or otherwise reported for this period is superseded by the information in this Form&amp;#xd; 
10-Q/A, and the financial statements and related financial information contained in the Original Quarterly Report and the Post IPO Balance&amp;#xd;   
Sheet should no longer be relied upon. On November 26, 2021, the Company filed a Current Report on Form 8-K disclosing the Audit Committee&amp;amp;#x2019;s&amp;#xd;     
conclusion that the unaudited interim financial statements for the Affected Periods should no longer be relied upon.Internal&amp;#xd;    
Control ConsiderationsIn&amp;#xd;    
connection with the restatement, management has re-evaluated the effectiveness of the Company&amp;amp;#x2019;s disclosure controls and procedures&amp;#xd;     
and internal control over financial reporting as of September 30, 2021. The Company&amp;amp;#x2019;s management has concluded that, in light of&amp;#xd;   
the errors described above, a material weakness exists in the Company&amp;amp;#x2019;s internal control over financial reporting and that the&amp;#xd; 
Company&amp;amp;#x2019;s disclosure controls and procedures were not effective as a result thereof. Management plans to enhance the system of&amp;#xd; 
evaluating and implementing the accounting standards that apply to our financial statements, including enhanced training of our personnel&amp;#xd;  
and increased communication among our personnel and third-party professionals with whom we consult regarding application of complex financial&amp;#xd; 
instruments. For a discussion of management&amp;amp;#x2019;s consideration of our disclosure controls and procedures, internal controls over financial&amp;#xd;     
reporting, and the material weaknesses identified, see Part I, Item 4, &amp;amp;#x201c;Controls and Procedures&amp;amp;#x201d; of this Amended Form 10-Q.</t>
        </is>
      </c>
    </row>
    <row r="10">
      <c r="A10" s="4" t="inlineStr">
        <is>
          <t>Entity Central Index Key</t>
        </is>
      </c>
      <c r="B10" s="4" t="inlineStr">
        <is>
          <t>0001835378</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Sep. 30,
		2021</t>
        </is>
      </c>
    </row>
    <row r="14">
      <c r="A14" s="4" t="inlineStr">
        <is>
          <t>Document Fiscal Year Focus</t>
        </is>
      </c>
      <c r="B14" s="4" t="inlineStr">
        <is>
          <t>2021</t>
        </is>
      </c>
    </row>
    <row r="15">
      <c r="A15" s="4" t="inlineStr">
        <is>
          <t>Document Fiscal Period Focus</t>
        </is>
      </c>
      <c r="B15" s="4" t="inlineStr">
        <is>
          <t>Q3</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tru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001-40048</t>
        </is>
      </c>
    </row>
    <row r="23">
      <c r="A23" s="4" t="inlineStr">
        <is>
          <t>Entity Incorporation, State or Country Code</t>
        </is>
      </c>
      <c r="B23" s="4" t="inlineStr">
        <is>
          <t>E9</t>
        </is>
      </c>
    </row>
    <row r="24">
      <c r="A24" s="4" t="inlineStr">
        <is>
          <t>Entity Tax Identification Number</t>
        </is>
      </c>
      <c r="B24" s="4" t="inlineStr">
        <is>
          <t>00-0000000</t>
        </is>
      </c>
    </row>
    <row r="25">
      <c r="A25" s="4" t="inlineStr">
        <is>
          <t>Entity Address, Address Line One</t>
        </is>
      </c>
      <c r="B25" s="4" t="inlineStr">
        <is>
          <t>89 Medinat Hayehudim Street</t>
        </is>
      </c>
    </row>
    <row r="26">
      <c r="A26" s="4" t="inlineStr">
        <is>
          <t>Entity Address, City or Town</t>
        </is>
      </c>
      <c r="B26" s="4" t="inlineStr">
        <is>
          <t>Herzliya</t>
        </is>
      </c>
    </row>
    <row r="27">
      <c r="A27" s="4" t="inlineStr">
        <is>
          <t>Entity Address, Postal Zip Code</t>
        </is>
      </c>
      <c r="B27" s="4" t="inlineStr">
        <is>
          <t>4676672</t>
        </is>
      </c>
    </row>
    <row r="28">
      <c r="A28" s="4" t="inlineStr">
        <is>
          <t>Entity Address, Country</t>
        </is>
      </c>
      <c r="B28" s="4" t="inlineStr">
        <is>
          <t>IL</t>
        </is>
      </c>
    </row>
    <row r="29">
      <c r="A29" s="4" t="inlineStr">
        <is>
          <t>City Area Code</t>
        </is>
      </c>
      <c r="B29" s="4" t="inlineStr">
        <is>
          <t>+972 (9)</t>
        </is>
      </c>
    </row>
    <row r="30">
      <c r="A30" s="4" t="inlineStr">
        <is>
          <t>Local Phone Number</t>
        </is>
      </c>
      <c r="B30" s="4" t="inlineStr">
        <is>
          <t>970-3620</t>
        </is>
      </c>
    </row>
    <row r="31">
      <c r="A31" s="4" t="inlineStr">
        <is>
          <t>Title of 12(b) Security</t>
        </is>
      </c>
      <c r="B31" s="4" t="inlineStr">
        <is>
          <t>Class A ordinary share, par value $0.0001 per share</t>
        </is>
      </c>
    </row>
    <row r="32">
      <c r="A32" s="4" t="inlineStr">
        <is>
          <t>Security Exchange Name</t>
        </is>
      </c>
      <c r="B32" s="4" t="inlineStr">
        <is>
          <t>NYSE</t>
        </is>
      </c>
    </row>
    <row r="33">
      <c r="A33" s="4" t="inlineStr">
        <is>
          <t>Entity Interactive Data Current</t>
        </is>
      </c>
      <c r="B33" s="4" t="inlineStr">
        <is>
          <t>Yes</t>
        </is>
      </c>
    </row>
    <row r="34">
      <c r="A34" s="4" t="inlineStr">
        <is>
          <t>Class A ordinary shares</t>
        </is>
      </c>
    </row>
    <row r="35">
      <c r="A35" s="3" t="inlineStr">
        <is>
          <t>Document Information Line Items</t>
        </is>
      </c>
    </row>
    <row r="36">
      <c r="A36" s="4" t="inlineStr">
        <is>
          <t>Entity Common Stock, Shares Outstanding</t>
        </is>
      </c>
      <c r="C36" s="5" t="n">
        <v>25300000</v>
      </c>
    </row>
    <row r="37">
      <c r="A37" s="4" t="inlineStr">
        <is>
          <t>Class B ordinary shares</t>
        </is>
      </c>
    </row>
    <row r="38">
      <c r="A38" s="3" t="inlineStr">
        <is>
          <t>Document Information Line Items</t>
        </is>
      </c>
    </row>
    <row r="39">
      <c r="A39" s="4" t="inlineStr">
        <is>
          <t>Entity Common Stock, Shares Outstanding</t>
        </is>
      </c>
      <c r="C39" s="5" t="n">
        <v>63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1</t>
        </is>
      </c>
    </row>
    <row r="3">
      <c r="A3" s="3" t="inlineStr">
        <is>
          <t>Initial Public Offering [Abstract]</t>
        </is>
      </c>
    </row>
    <row r="4">
      <c r="A4" s="4" t="inlineStr">
        <is>
          <t>INITIAL PUBLIC OFFERING</t>
        </is>
      </c>
      <c r="B4" s="4" t="inlineStr">
        <is>
          <t>NOTE
4. INITIAL PUBLIC OFFERING Pursuant
to the Initial Public Offering, the Company sold 25,300,000 Units, which gives effect to the full exercise by the underwriters of their
over-allotment option in the amount of 3,300,000 units, at a purchase price of $10.00 per Unit. Each Unit consists of one Class A
ordinary share and one-eighth of one redeemable warrant (“Public Warrant”). Each whole Public Warrant entitles the holder
to purchase one Class A ordinary share at an exercise price of $11.50 per whole sha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9 Months Ended</t>
        </is>
      </c>
    </row>
    <row r="2">
      <c r="B2" s="2" t="inlineStr">
        <is>
          <t>Sep. 30, 2021</t>
        </is>
      </c>
    </row>
    <row r="3">
      <c r="A3" s="3" t="inlineStr">
        <is>
          <t>Private Placement [Abstract]</t>
        </is>
      </c>
    </row>
    <row r="4">
      <c r="A4" s="4" t="inlineStr">
        <is>
          <t>PRIVATE PLACEMENT</t>
        </is>
      </c>
      <c r="B4" s="4" t="inlineStr">
        <is>
          <t>NOTE
5. PRIVATE PLACEMENT Simultaneously
with the closing of the Initial Public Offering, the Sponsor purchased 7,060,000 Private Placement Warrants at a price of $1.00 per Private
Placement Warrant, for an aggregate purchase price of $7,060,000 in a private placement. Each Private Placement Warrant is exercisable
to purchase one Class A ordinary share at a price of $11.50 per share, subject to adjustment. A portion of the proceeds from
the Private Placement Warrants were added to the proceeds from the Initial Public Offering which are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6. RELATED PARTY TRANSACTIONS Founder
Shares The
Sponsor paid $25,000 to cover certain offering and formation costs of the Company in consideration for 5,750,000 Class B ordinary
shares (the “Founder Shares”). On January 14, 2021, the Company effected a share capitalization of 575,000 shares and, as
a result, there are 6,325,000 Founder Shares issued and outstanding. All share and per-share amounts have been retroactively restated
to reflect the share capitalization. The Founder Shares included up to 825,000 shares that were subject to forfeiture. As a result of
the underwriters’ election to fully exercise their over-allotment option, no Founder Shares are currently subject to forfeiture. The
Sponsor has agreed, subject to limited exceptions, not to transfer, assign or sell any of its Founder Shares until the earliest of: (A) one
year after the completion of a Business Combination and (B) subsequent to a Business Combination, (x) if the closing price
of the Class A ordinary shares equals or exceeds $12.00 per share (as adjusted for share sub-divisions, share capitalizations, reorganizations,
recapitalizations and the like) for any 20 trading days within any 30-trading day period commencing at least 150 days after a Business
Combination, or (y) the date on which the Company completes a liquidation, merger, share exchange or other similar transaction that
results in all of the Public Shareholders having the right to exchange their Class A ordinary shares for cash, securities or other
property. Promissory
Note — Related Party On
December 1, 2020, the Company issued an unsecured promissory note (the “Promissory Note”) to the Sponsor, pursuant to which
the Company may borrow up to an aggregate principal amount of $300,000. The Promissory Note was non-interest bearing and payable on the
earlier of September 30, 2021 and the completion of the Initial Public Offering. As of February 16, 2021, there was $5,000 outstanding
under the Promissory Note, which was subsequently repaid in full during the three months ended March 31, 2021. Administrative
Services Agreement The
Company entered into an agreement commencing on February 10, 2021, pursuant to which it agreed to pay the Sponsor up to $10,000 per month
for office space, utilities and administrative and support services. Upon completion of a Business Combination or its liquidation, the
Company will cease paying these monthly fees. For the three months ended September 30, 2021, and the period from February 16, 2021 through
September 30, 2021 the Company incurred $30,000 and $70,000, respectively, in fees for these services. As of September 30, 2021 $10,000
is included in accounts payable and accrued expenses in the accompanying condensed consolidated balance sheets. Forward
Purchase Agreements The
Company entered into forward purchase agreements on January 26, 2021, pursuant to which the forward purchase investors agreed to purchase
5,000,000 Class A ordinary shares, at a purchase price of $10.00 per share, or up to $50,000,000 in the aggregate, in private placements
that will close substantially concurrently with the closing of a Business Combination (the “Forward Purchase Shares”). Any
reduction in the number of forward purchase shares will be made in the Company’s sole discretion. The Forward Purchase Shares will
be identical to the Public Shares, except that the holders thereof will have certain registration rights. The forward purchase agreements
and the registration rights agreement also provide that the forward purchase investors are entitled to registration rights with respect
to the Forward Purchase Shares. The proceeds from the sale of the Forward Purchase Shares may be used as part of the consideration to
the sellers in a Business Combination, expenses in connection with a Business Combination or for working capital in the post-business
combination company. The forward purchases will be required to be made regardless of whether any Class A ordinary shares are redeemed
by the Public Shareholders and are intended to provide the Company with a minimum funding level for a Business Combination. No forward
purchase investor will have the ability to approve the Business Combination prior to the signing of a material definitive agreement.
The Forward Purchase Shares will be issued only in connection with the closing of a Business Combination. As of September 30, 2021 as
a result of the merger agreement with Innovid the forward purchase agreement is no longer applicable which is described in Note 7.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notes may be converted upon completion
of a Business Combination into warrants at a price of $1.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September 30, 2021, there were no Working Capital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7. COMMITMENTS AND CONTINGENCIES Risks
and Uncertainties Management
has evaluated the impact of the COVID-19 global pandemic and has concluded that while it is reasonably possible that the virus could
have a negative effect on the Company’s financial position, its results of operations and/or search for a target company, the specific
impact is not readily determinable as of the date of these financial statements. The financial statements do not include any adjustments
that might result from the outcome of this uncertainty. Registration
Rights Pursuant
to a registration rights agreement entered into on February 10, 2021, the holders of the Founder Shares, Forward Purchase Shares, Private
Placement Warrants and any warrants that may be issued upon conversion of Working Capital Loans (and any Class A ordinary shares
issuable upon the exercise of the Private Placement Warrants or warrants that may be issued upon conversion of the Working Capital Loans
and upon conversion of the Founder Shares) will be entitled to registration rights requiring the Company to register a sale of any of
the Company’s securities held by them pursuant to a registration rights agreement.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registration rights agreement will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0.35 per Unit, or $8,855,000 in the aggregate. The deferred fee will become payable to
the underwriters from the amounts held in the Trust Account solely in the event that the Company completes a Business Combination, subject
to the terms of the underwriting agreement. Merger
Agreement On
June 24, 2021, the Company entered into an Agreement and Plan of Merger (the “Merger Agreement”) with Inspire Merger Sub
1, Inc., a Delaware corporation and a direct, wholly owned subsidiary of the Company (“Merger Sub 1”), Inspire Merger Sub
2, LLC, a Delaware limited liability company and a direct, wholly owned subsidiary of the Company (“Merger Sub 2” and, together
with Merger Sub 1, the “Merger Subs”), and Innovid, Inc., a Delaware corporation (“Innovid”). Pursuant
to the Merger Agreement and subject to the terms and conditions set forth therein, the Company will migrate to and domesticate as a Delaware
corporation (the “Domestication”) prior to the consummation of the Mergers (as defined below) (the “Closing”),
and Merger Sub 1 will merge with and into Innovid (the “First Merger” and, the effective time of such First Merger, the “First
Effective Time”), with Innovid continuing as the surviving company of the First Merger (the “Surviving Corporation”).
The Surviving Corporation will then merge with and into Merger Sub 2 (the “Second Merger” and, together with the First Merger,
the “Mergers”; the effective time of such Second Merger, the “Second Effective Time”), with Merger Sub 2 continuing
as the surviving entity of the Second Merger (the “Surviving Entity”), and the Company will change its name to “Innovid
Corp.” (the “Company”). As a result of the Merger and the other transactions contemplated by the Merger Agreement (the
“Transactions” or the “Business Combination”), the Surviving Entity will remain a direct, wholly-owned subsidiary
of the Company. The Merger Agreement and the Transactions have been approved by the board of directors of each of the Company and Innovid. Pursuant
to the Merger Agreement, immediately prior to the Domestication, each issued and outstanding Class B ordinary share, par value $0.0001
per share, of the Company will be automatically converted, on a one-for-one basis, into one (1) Class A ordinary share, par value $0.0001
per share, of the Company in accordance with the terms of the Company’s organizational documents. Immediately following such conversion,
upon the Domestication, (i) each then issued and outstanding Company Class A Share will automatically be converted, on a one-for-one
basis, into a share of common stock of the Company (after the Domestication) (“the Company Domesticated Common Stock”), (ii)
each issued and outstanding warrant to purchase one (1) the Company Class A Share at a price of $11.50 per share (“the Company
Warrants”) will automatically be converted into one corresponding warrant to acquire one (1) share of the Company Domesticated
Common Stock (“the Company Domesticated Warrant”) and (iii) each then issued and outstanding unit representing one (1) Company
Class A Share and one-eighth (1/8) of an the Company Warrant will be automatically converted into one (1) unit of the Company (after
the Domestication) representing one (1) Company Domesticated Common Stock and one-eighth (1/8) of an the Company Domesticated Warrant.
No fractional Company Domesticated Warrants will be issued in connection with such conversion such that if a holder of such units would
be entitled to receive a fractional Domesticated Acquiror Warrant, the number of Domesticated Acquiror Warrants to be issued to such
holder upon such conversion will be rounded down to the nearest whole number of Domesticated Acquiror Warrants. The
Transactions are targeted to be consummated in the fourth quarter of 2021, after receipt of the required approval by the shareholders
of the Company (the “the Company Shareholder Approval”) the required approval by the stockholders of Innovid (the “Innovid
Stockholder Approval”) and the fulfillment of certain other terms and conditions set forth in the Merger Agreement. Covenants The
Merger Agreement includes customary covenants of the parties with respect to efforts to satisfy conditions to the consummation of the
Transactions and for Innovid to conduct its business in the ordinary course through the Closing subject to certain restrictions, including
to prevent leakage. The Merger Agreement also contains additional covenants of the parties, including, among others, (i) a covenant providing
for the Company and Innovid to cooperate in the preparation of the Registration Statement on Form S-4 required to be prepared in connection
with the Merger (the “Registration Statement”), (ii) covenants requiring the Company to duly call and give notice of, convene
and hold a meeting of its shareholders, as promptly as reasonably practicable following the date that the Registration Statement is declared
effective by the SEC under the Securities Act of 1933, as amended (the “Securities Act” and, such effective date, the “Registration
Statement Effective Date”), and in any event, within thirty (30) Business Days after the Registration Statement Effective Date,
(iii) covenants requiring the board of directors of the Company to recommend to the shareholders of the Company the adoption and approval
of the the Company transaction proposals contemplated by the Merger Agreement; (iv) covenants requiring the board of directors of the
Company to recommend to the shareholders of the Company the adoption and approval of the the Company transaction proposals contemplated
by the Merger Agreement; and (v) covenants prohibiting the Company and Innovid from, among other things, directly or indirectly, soliciting,
initiating, entering into or continuing discussions, negotiations or transactions with, or encouraging or responding to any inquiries
or proposals by, or providing any information to, any person concerning, any alternative business combination. The board of directors
of the Company would be entitled to change its recommendation to the Company’s shareholders under certain circumstances unrelated
to an alternative business combination, including after compliance with certain procedural requirements. The
Merger Agreement also includes certain covenants in respect of director and officer indemnification coverage, including obtaining “tail”
directors’ and officers’ liability insurance policies in respect of acts or omissions of current and former directors, officers,
and employees of the Company, the Company, and each of their respective subsidiaries occurring prior to the First Effective Time. Conditions
to Closing In
addition, the consummation of the Transactions is conditioned upon the satisfaction of certain customary closing conditions, including
among other things:
● the expiration or termination
of the applicable waiting period under the Hart-Scott-Rodino Antitrust Improvements Act of 1976;
● receipt of the Innovid
Stockholder Approval and the Company Shareholder Approval; ● the Company having at least $5,000,001 of net tangible assets immediately after the First Effective Time;
● the absence of any provision
of any applicable legal requirement and any temporary, preliminary or permanent restraining order prohibiting, enjoining or making
illegal the consummation of the Transactions;
● the approval for listing
on the NYSE of the Company Domesticated Common Stock to be issued in connection with the Closing, subject only to official notice
of issuance thereof; and
● effectiveness of the Registration
Statement in accordance with the provisions of the Securities Act, the absence of any stop order issued by the SEC which remains
in effect with respect to the Registration Statement, and the absence of any proceeding seeking such a stop order having been threatened
or initiated by the SEC which remains pending. The
obligation of Innovid to consummate the Transactions are also conditioned upon, among other things:
● the accuracy of the representations
and warranties of the Company (subject to certain materiality standards set forth in the Merger Agreement);
● material compliance by
the Company with its pre-closing covenants and agreements;
● delivery of an executed
Investor Rights Agreement; ● the freely usable cash contained in the Company’s trust account (after giving effect to the Company shareholder redemptions and the payment of deferred underwriting commissions and taxes), together with the aggregate amount of proceeds from the PIPE Investment (as defined below) funded and remaining with the Company (“Available Closing Cash”) equaling or exceeding $250,000,000 (“Minimum Cash Condition”);
● delivery to Innovid of
written resignations of certain officers and directors of the Company; and
● consummation of the Domestication
in accordance with the Merger Agreement. The
obligations of the Company and the Merger Subs to consummate the Transactions are also conditioned upon, among other things:
● the accuracy of the representations
and warranties of Innovid (subject to certain materiality standards set forth in the Merger Agreement);
● material compliance by
Innovid with its pre-closing covenants and agreements; and
● the absence of any change,
event, state of facts, development or occurrence since the date of the Merger Agreement that, individually or in the aggregate, has
or would reasonably be expected to have a material adverse effect on the business, assets, financial conditions, or results of operations
of Innovid (subject to certain customary exceptions). Termination The
Merger Agreement may be terminated:
● by mutual written consent
of the Company and Innovid;
● by either the Company or
Innovid, if the First Effective Time has not occurred by 11:59 p.m., New York City time, on December 24, 2021 (the “Termination
Date”); provided, however, that if the SEC has not declared the Proxy Statement/Registration Statement effective on or prior
to November 30, 2021, the Termination Date shall be automatically extended to February 24, 2022; provided, further, that the right
to terminate the Merger Agreement will not be available to any Party whose material breach of any provision of therein caused or
resulted in the failure of the First Merger to be consummated by such time;
● by either the Company or
Innovid, if a governmental entity has issued an order or decree or has taken any other action, in any case having the effect of permanently
restraining, enjoining or otherwise prohibiting the Transactions, including the Mergers, which order, decree or other action is final
and non-appealable;
● by either the Company or
Innovid, if, the Company fails to obtain the the Company Shareholder Approval upon vote taken thereon at the Company shareholder
meeting (or at a meeting of its shareholders following any adjournment or postponement thereof);
● by Innovid, if the Company
has breached or failed to perform any of its covenants or representations and warranties or other agreements contained in the Merger
Agreement in any material respect and has not cured such breach within the time periods provided for in the Merger Agreement;
● by the Company, if Innovid
has breached or failed to perform any of its covenants or representations and warranties or other agreements contained in the Merger
Agreement in any material respect and has not cured such breach within the time periods provided for in the Merger Agreement; or
● by the Company, by written
notice to Innovid, if the Innovid Stockholder Approval has not have been obtained within five (5) Business Days after the Registration
Statement Effective Date, except that the Company will have no right to terminate at any time following the delivery to the Company
or its representatives on its behalf of the Innovid Stockholder Approval, even if the Innovid Stockholder Approval is delivered following
such five (5) Business Days period after the Registration Statement Effective Date. Subscription
Agreements In
connection with the of the Merger Agreement, the Company entered into certain subscription agreements, each dated June 24, 2021 (the
“Subscription Agreements”), with certain accredited and institutional investors, pursuant to which such investors have subscribed
to purchase an aggregate of 15,000,000 shares of the Company Class A Common Stock (together, the “Subscriptions”), for a
purchase price of $10.00 per share, for an aggregate purchase price of $150,000,000, to be issued immediately prior to or substantially
concurrently with the closing (the “PIPE Investment”). The obligations of each party to consummate the Subscriptions are
conditioned upon, among other things, customary closing conditions and the consummation of the transactions contemplated by the Merger
Agreement. In
addition, on June 24, 2021, the Company agreed to terminate the previously disclosed forward purchase agreements dated January 26, 2021
(the “Forward Purchase Agreements”), between the Company and a number of the forward purchase investors (the “FPA Subscribers”),
pursuant to which the FPA Subscribers confirmed their intent to purchase, and the Company agreed to sell to the FPA Subscribers, an aggregate
of 5,000,000 shares of the Company Class A Common Stock for a purchase price of $10.00 per unit and an aggregate of $50 million. Pursuant
to the Subscription Agreements, the Company agreed that, within 30 business days following the closing of the Business Combination, ION
will file with the Securities and Exchange Commission (“SEC”) a registration statement registering the resale of the PIPE
Shares and the New Class A Common Stock (the “Registration Statement”), and will use its commercially reasonable efforts
to have the Registration Statement declared effective as soon as practicable after the filing thereof, but no later than the earlier
of (i) the 60th calendar day (or 120th calendar day if the SEC notifies the Company that it will “review” the Registration
Statement) following the closing and (ii) the 10th business day after the date the Company is notified (orally or in writing, whichever
is earlier) by the SEC that the Registration Statement will not be “reviewed” or will not be subject to further review. Secondary
Share Purchase Agreements The
Merger Agreement contemplates that, at the closing, the Company (the “Buyer”) will purchase and one or more Innovid Stockholders
(the “Sellers”) will sell in accordance with the share purchase agreement (the “Purchase and Sale Agreement”)
an aggregate amount of shares determined by the Company and for an aggregate purchase price determined by the Company (“Secondary
Sale Amount”). The Secondary Sale Amount will be determined by the Company based on the amount of cash the Company has on hand
at the closing for the transaction minus $150,000,000; however if the amount equals or is less than $150,000,000, the Secondary Sale
Amount shall equal zero. The closing of the Secondary Purchases is conditioned upon, among other things, the consummation of the transac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Sep. 30, 2021</t>
        </is>
      </c>
    </row>
    <row r="3">
      <c r="A3" s="3" t="inlineStr">
        <is>
          <t>Stockholders' Equity Note [Abstract]</t>
        </is>
      </c>
    </row>
    <row r="4">
      <c r="A4" s="4" t="inlineStr">
        <is>
          <t>SHAREHOLDERS’ EQUITY</t>
        </is>
      </c>
      <c r="B4" s="4" t="inlineStr">
        <is>
          <t>NOTE
8. SHAREHOLDERS’ EQUITY Preference
Shares Class A
Ordinary Shares Class B
Ordinary Shares Only
holders of Class B ordinary shares will be entitled to vote on the appointment of directors in any election held prior to or in connection
with the completion of the Business Combination. Holders of Class A ordinary shares and Class B ordinary shares will vote together
as a single class on all other matters submitted to a vote of shareholders, except as required by law. The
Class B ordinary shares will automatically convert into Class A ordinary shares concurrently with or immediately following
the consummation of a Business Combination on a one-for-one basis, subject to adjustment for share sub-divisions, share capitalizations,
reorganizations, recapitalizations and the like. In the case that additional Class A ordinary shares, or equity-linked securities,
are issued or deemed issued in connection with a Business Combination, the number of Class A ordinary shares issuable upon conversion
of all Founder Shares will equal, in the aggregate,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a Business Combination, excluding any Class A
ordinary shares or equity-linked securities exercisable for or convertible into Class A ordinary shares issued, or to be issued,
to any seller in a Business Combination and any Private Placement Warrants issued to the Sponsor, officers or directors upon conversion
of Working Capital Loans; provid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s</t>
        </is>
      </c>
      <c r="B1" s="2" t="inlineStr">
        <is>
          <t>9 Months Ended</t>
        </is>
      </c>
    </row>
    <row r="2">
      <c r="B2" s="2" t="inlineStr">
        <is>
          <t>Sep. 30, 2021</t>
        </is>
      </c>
    </row>
    <row r="3">
      <c r="A3" s="3" t="inlineStr">
        <is>
          <t>Derivative Instruments and Hedging Activities Disclosure [Abstract]</t>
        </is>
      </c>
    </row>
    <row r="4">
      <c r="A4" s="4" t="inlineStr">
        <is>
          <t>WARRANTS</t>
        </is>
      </c>
      <c r="B4" s="4" t="inlineStr">
        <is>
          <t>NOTE
9. WARRANTS Warrants Public
Warrants may only be exercised for a whole number of shares. No fractional shares will be issued upon exercise of the Public Warrants.
The Public Warrants will become exercisable on the later of (a) 30 days after the completion of a Business Combination and (b) one
year from the closing of the Initial Public Offering. The Public Warrants will expire five years from the completion of a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covering the issuance of the Class A ordinary
shares issuable upon the exercise of the warrants is then effective and a current prospectus relating thereto is current, subject to
the Company satisfying its obligations with respect to registration. No warrant will be exercisable and the Company will not be obligated
to issue any shares to holders seeking to exercise their warrants, unless the issuance of the shares upon such exercise is registered,
qualified or deemed to be exempt under the securities laws of the state of residence of the registered holder of the warrants. The
Company has agreed that as soon as practicable, but in no event later than 20 business days, after the closing of a Business Combination,
it will use its commercially reasonable efforts to file with the SEC a registration statement for the registration, under the Securities
Act, of the Class A ordinary shares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Class A
ordinary shares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and in the event the Company does
not so elect, the Company will use its best efforts to register or qualify the shares under applicable blue sky laws to the extent an
exemption is not available. Redemption
of warrants when the price per Class A ordinary share equals or exceeds $18.00 .
● in whole and not in part;
● at a price of $0.01 per
warrant;
● upon a minimum of 30 days’
prior written notice of redemption to each warrant holder; and
● if, and only if, the closing
price of the Class A ordinary shares equals or exceeds $18.00 per share (as adjusted) for any 20 trading days within a
30-trading day period ending three business days before the Company sends the notice of redemption to the warrant holders; and ●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10.00
● in whole and not in part;
● at a price of $0.10 per
warrant;
● upon a minimum of 30 days’
prior written notice of redemption; provided ● if, and only if, the closing price of the Class A ordinary shares equals or exceeds $10.00 per share (as adjusted) for any 20 trading days within a 30-trading day period ending three business days before the Company sends the notice of redemption to the warrant holders.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Class A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1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 or its permitted transfere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NOTE
10. FAIR VALUE MEASUREMENTS Fair
Value Hierarchy of Assets and Liabilities The
following table presents information about the Company’s assets and liabilities that are measured at fair value on a recurring
basis at September 30, 2021 and February 16, 2021, and indicates the fair value hierarchy of the valuation inputs the Company utilized
to determine such fair value:
Description Level September 30, February 16,
Assets:
Marketable securities held in Trust Account (1)(2) 1 $ 253,042,565 $ 253,000,000
Liabilities:
Private Placement Warrants(1) 3 $ 26,192,600 $ 24,812,195
Public Warrants(1) 1 $ 3,447,125 5,252,879
(1) Measured at
fair value on a recurring basis. As of February 16, 2021 the public warrants were classified as Level 3.
(2) The fair value
of the marketable securities held in the Trust Account approximates the carrying amount primarily due to their short-term nature. Warrants The
Warrants are accounted for as liabilities in accordance with ASC 815-40 and are presented within warrants liability on the Balance Sheets.
The warrants liabilities are measured at fair value at inception and on a recurring basis, with changes in fair value presented within
change in fair value of warrants liability in the Statements of Operations. Measurement The
Company established the initial fair value for the Warrants as of February 16, 2021, the date of the Company’s Initial Public
Offering, using a Monte Carlo simulation model for the Public Warrants and a Black-Scholes simulation model for the Private Placement
Warrants. The Company allocated the proceeds received from (i) the sale of Units (which is inclusive of one Class A ordinary share and
one-eighth of one Public Warrant) and (ii) the sale of Private Placement Warrants first to the Warrants based on their fair values as
determined at initial measurement, with the remaining proceeds allocated to Class A ordinary shares. The Warrants were classified as
Level 3 at the initial measurement date due to the use of unobservable inputs. The Public Warrants began trading separately on April
5, 2021 and their value is based on the publicly traded price as of September 30, 2021. Due to the use of a quoted price in an active
market, the Public Warrants are classified as Level 1 as of September 30, 2021. The Private Placement Warrants continue to be classified
as Level 3 as of September 30, 2021 and continue to be valued based on a Black-Scholes simulation model. The
key inputs into the Monte Carlo simulation model for the Public Warrants were as follows at initial measurement:
Input February 16,
Risk-free interest rate 0.73 %
Expected term (years) 5.87
Expected volatility 23.2 %
Exercise price $ 11.50
Fair value of Unit $ 10
Fair value of Class A ordinary share $ 9.79 The
key inputs into the Black-Scholes model for the Private Placement Warrants were as follows:
Input September 30, February 16,
Risk-free interest rate 1.01 % 0.73 %
Expected term (years) 5.20 5.87
Expected volatility 46.3 % 42.6 %
Exercise price $ 11.50 $ 11.50
Fair value of Unit $ 10.05 $ 10
Fair value of Class A ordinary share $ 9.91 $ 9.79 Measurement The
Company’s use of a Monte Carlo simulation and Black-Scholes model required the use of subjective assumptions:
● The risk-free interest
rate assumption was interpolated based on constant maturity U.S. Treasury rates over a term commensurate with the expected term of
the warrants. ● The expected term was determined based on the expected date of the initial Business Combination, as the Warrants expire on the date that is 5 years from the completion of the initial Business Combination.
● The expected volatility
assumption was based on the implied volatility from a set of comparable publicly-traded warrants as determined based on size and
proximity.
● The fair value of the Units,
which each consist of one Class A ordinary share and one-eighth of one Public Warrant, represents the price paid in the Initial Public
Offering. The
following table presents the changes in the fair value of the Level 3 warrant liabilities:
Private Public Warrants
Fair value as of February 16, 2021 (initial measurement) $ 24,812,195 $ 5,252,879 $ 30,065,074
Change in fair value 1,380,405 344,746 1,725,151
Transfer to Level 1 — (5,597,625 ) (5,597,625 )
Fair value as of September 30, 2021 $ 26,192,600 $ — $ 26,192,600 Transfers
to/from Levels 1, 2 and 3 are recognized at the end of the reporting period in which a change in valuation technique or methodology occurs.
The estimated fair value of the Public Warrants transferred from a Level 3 measurement to a Level 1 fair value measurement during the
nine months ended September 30, 2021 was $5,597,6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1. SUBSEQUENT EVENTS The
Company evaluated subsequent events and transactions that occurred after the balance sheet date up to the date that the unaudited condensed
consolidated financial statements were issued. Based upon this review, other than as described below, the Company did not identify any
subsequent events that would have required adjustment or disclosure in the unaudited condensed financial statements. On
October 18, 2021, ION entered into new subscription agreements (the “Additional Subscription Agreements”, collectively
with the Initial Subscription Agreements, the “Subscription Agreements”) with certain accredited and institutional investors,
including funds affiliated with ION, pursuant to which the investors collectively subscribed for an additional 5,000,000 shares
of ION Class A Common Stock for an aggregate purchase price equal to $50,000,000 (the “Additional PIPE Investment” and together
with the Initial PIPE Investment the “PIPE Investment”). This includes an additional 200,000 shares purchased by funds
affiliated with ION. The terms of the Additional Subscription Agreements are the same as the Initial Subscription Agreements. The total
anticipated proceeds from the PIPE Investment, after taking into account the Initial PIPE Investment and the Additional PIPE Investment,
will total $200 million. The
closing of the Additional Subscription Agreements is conditioned upon, among other things, customary closing conditions and the consummation
of the transactions contemplated by the Merger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management’s opinion, the Company has made all adjustments (consisting only of normal, recurring adjustments, except as otherwise
indicated) necessary to fairly present its financial position, results of operations and cash flows. The Company’s interim period
operating results do not necessarily indicate the results that may be expected for any other interim period or for the full fiscal year.
These financial statements and accompanying notes should be read in conjunction with the 2020 financial statements and notes thereto
included in the Company’s Annual Report on Form 10-K for its fiscal year ended December 31, 2020 filed with the SEC on March 29,
2021 (the “2020 Form 10-K”). There have been no changes in the significant accounting policies from those that were disclosed
in the audited financial statements for the fiscal year ended December 31, 2020 included in the 2020 Form 10-K, unless otherwise stated. </t>
        </is>
      </c>
    </row>
    <row r="5">
      <c r="A5" s="4" t="inlineStr">
        <is>
          <t>Principles of Consolidation</t>
        </is>
      </c>
      <c r="B5" s="4" t="inlineStr">
        <is>
          <t xml:space="preserve">Principles
of Consolidation The
accompanying condensed consolidated financial statements include the accounts of the Company and its wholly owned subsidiaries where
the Company has the ability to exercise control. All significant intercompany balances and transactions have been eliminated in consolidation. </t>
        </is>
      </c>
    </row>
    <row r="6">
      <c r="A6" s="4" t="inlineStr">
        <is>
          <t>Emerging Growth Company</t>
        </is>
      </c>
      <c r="B6"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7">
      <c r="A7" s="4" t="inlineStr">
        <is>
          <t>Use of Estimates</t>
        </is>
      </c>
      <c r="B7" s="4" t="inlineStr">
        <is>
          <t xml:space="preserve">Use
of Estimates The
preparation of financial statement in conformity with GAAP requires management to make estimates and assumptions that affect the reported
amounts of expenses,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t>
        </is>
      </c>
    </row>
    <row r="8">
      <c r="A8" s="4" t="inlineStr">
        <is>
          <t>Cash and Cash Equivalents</t>
        </is>
      </c>
      <c r="B8" s="4" t="inlineStr">
        <is>
          <t xml:space="preserve">Cash
and Cash Equivalents The
Company considers all short-term deposits with an original maturity of three months or less when purchased to be cash equivalents.
As of September 30, 2021 and December 31, 2020, the Company did not have any cash equivalents. </t>
        </is>
      </c>
    </row>
    <row r="9">
      <c r="A9" s="4" t="inlineStr">
        <is>
          <t>Deferred Offering Costs</t>
        </is>
      </c>
      <c r="B9" s="4" t="inlineStr">
        <is>
          <t>Deferred
Offering Costs Deferred
offering costs consisted of legal, accounting and other expenses incurred through the balance sheets date that were directly related
to the Initial Public Offering. On February 16, 2021, offering costs amounting to $14,438,150 were charged to shareholders’ equity
upon the completion of the Initial Public Offering (see Note 1). As of September 30, 2021, there were $8,855,000 of deferred offering
costs recorded in the accompanying balance sheets.</t>
        </is>
      </c>
    </row>
    <row r="10">
      <c r="A10" s="4" t="inlineStr">
        <is>
          <t>Marketable Securities Held in Trust Account</t>
        </is>
      </c>
      <c r="B10" s="4" t="inlineStr">
        <is>
          <t xml:space="preserve">Marketable
Securities Held in Trust Account At
September 30, 2021 and December 31, 2020, substantially all of the assets held in the Trust Account were held in U.S. Treasury Bills. </t>
        </is>
      </c>
    </row>
    <row r="11">
      <c r="A11" s="4" t="inlineStr">
        <is>
          <t>Warrants liability</t>
        </is>
      </c>
      <c r="B11" s="4" t="inlineStr">
        <is>
          <t xml:space="preserve">Warrants
liability The
Company evaluated the Public Warrants and Private Placement Warrants (collectively, “Warrants”, which are discussed in Note
8) in accordance with ASC 815-40, “Derivatives and Hedging — Contracts in Entity’s Own Equity”, and concluded
that a provision in the Warrant Agreement related to certain tender or exchange offers, as well as provisions that provided for potential
changes to the settlement amounts dependent upon the characteristics of the holder of the warrant, preclude the Warrants from being accounted
for as components of equity. As the Warrants meet the definition of a derivative as contemplated in ASC 815 and are not eligible for
an exception from derivative accounting, the Warrants are recorded as derivative liabilities on the Balance Sheets and measured at fair
value at inception (on the date of the IPO) and at each reporting date in accordance with ASC 820, “Fair Value Measurement”,
with changes in fair value recognized in the Statements of Operations in the period of change. </t>
        </is>
      </c>
    </row>
    <row r="12">
      <c r="A12" s="4" t="inlineStr">
        <is>
          <t>Class A Ordinary Shares Subject to Possible Redemption</t>
        </is>
      </c>
      <c r="B12" s="4" t="inlineStr">
        <is>
          <t xml:space="preserve">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September
30, 2021, Class A ordinary shares subject to possible redemption are presented at redemption value as temporary equity, outside of the
shareholders’ equity section of the Company’s balance sheet. The
Company recognizes changes in redemption value immediately as they occur and adjusts the carrying value of redeemable ordinary shares
to equal the redemption value at the end of each reporting period. Immediately upon the closing of the Initial Public Offering, the Company
recognized the accretion from initial book value to redemption amount value. The change in the carrying value of redeemable Class A ordinary
shares resulted in charges against additional paid-in capital and accumulated deficit. At
September 30, 2021 and December 31, 2020, the Class A ordinary shares reflected in the condensed consolidated balance sheets
are reconciled in the following table:
Gross proceeds $ 253,000,000
Less:
Proceeds allocated to Public and Private Placement Warrants (30,065,074 )
Class A ordinary shares issuance costs (14,138,380 )
Plus:
Proceeds received from issuance of Private Placement Warrants 7,060,000
Accretion of carrying value to redemption value 37,143,454
Class A ordinary shares subject to possible redemption $ 253,000,000 </t>
        </is>
      </c>
    </row>
    <row r="13">
      <c r="A13" s="4" t="inlineStr">
        <is>
          <t>Net Income (Loss) per Ordinary Share</t>
        </is>
      </c>
      <c r="B13" s="4" t="inlineStr">
        <is>
          <t xml:space="preserve">Net
Income (Loss) per Ordinary Share The
Company complies with accounting and disclosure requirements of FASB ASC Topic 260, “Earnings Per Share”. The condensed consolidated
statements of operations include a presentation of income (loss) per redeemable Class A ordinary share and income (loss) per non-redeemable
Class B ordinary share following the two-class method of income (loss) per share. In order to determine the net income (loss) attributable
to both the redeemable Class A ordinary shares and the non-redeemable Class B ordinary shares, the Company first considered the total
income (loss) allocable to both sets of shares. This is calculated using the total net income (loss) less any dividends paid. For purposes
of calculating net income (loss) per share, any remeasurement of the accretion to redemption value of the Class A ordinary shares subject
to possible redemption was considered to be dividends paid to the public shareholders. The
following tables reflect the calculation of basic and diluted net income (loss) per ordinary share (in dollars, except per share amounts):
Three Months Ended Nine Months Ended
Class A Class B Class A Class B
Basic and diluted net income (loss) per ordinary share
Numerator:
Allocation of net loss $ (1,238,910 ) $ (309,728 ) $ (3,218,079 ) $ (950,008 )
Accretion of temporary equity to redemption value - — 37,143,454 —
Allocation of net income (loss), as adjusted $ (1,238,910 ) $ (309,728 ) $ 33,925,375 $ (950,008 )
Denominator:
Basic and diluted weighted average shares outstanding 25,300,000 6,325,000 20,944,322 6,182,967
Basic and diluted net income (loss) per ordinary share $ (0.05 ) $ (0.05 ) $ 1.62 $ (0.15 ) </t>
        </is>
      </c>
    </row>
    <row r="14">
      <c r="A14" s="4" t="inlineStr">
        <is>
          <t>Fair Value of Financial Instruments</t>
        </is>
      </c>
      <c r="B14" s="4" t="inlineStr">
        <is>
          <t xml:space="preserve">Fair
Value of Financial Instruments The
Company follows the guidance in ASC Topic 820, “Fair Value Measurement”,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See
Note 10 for additional information on assets and liabilities measured at fair value. The
fair value of the Company’s assets and liabilities, other than the warrants liability described above, which qualify as financial
instruments under ASC Topic 820, “Fair Value Measurements and Disclosures,” approximate the carrying amounts represented
in the accompanying balance sheets, primarily due to their short-term nature. As of September 30, 2021 and February 16, 2021, the Company
reported Warrants issued at the consummation of its IPO as financial instruments recorded as liabilities at their respective fair values. </t>
        </is>
      </c>
    </row>
    <row r="15">
      <c r="A15" s="4" t="inlineStr">
        <is>
          <t>Income Taxes</t>
        </is>
      </c>
      <c r="B15" s="4" t="inlineStr">
        <is>
          <t xml:space="preserve">Income
Taxes The
Company accounts for income taxes under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1
and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
        </is>
      </c>
    </row>
    <row r="16">
      <c r="A16" s="4" t="inlineStr">
        <is>
          <t>Concentration of Credit Risk</t>
        </is>
      </c>
      <c r="B16"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t>
        </is>
      </c>
    </row>
    <row r="17">
      <c r="A17" s="4" t="inlineStr">
        <is>
          <t>Recent Accounting Standards</t>
        </is>
      </c>
      <c r="B17" s="4" t="inlineStr">
        <is>
          <t>Recent
Accounting Standards Management
does not believe that any recently issued, but not yet effective, accounting standards, if currently adopted, would have a material effect
on the accompanying financial stat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Restatement of Previously Issued Financial Statements (Tables)</t>
        </is>
      </c>
      <c r="B1" s="2" t="inlineStr">
        <is>
          <t>9 Months Ended</t>
        </is>
      </c>
    </row>
    <row r="2">
      <c r="B2" s="2" t="inlineStr">
        <is>
          <t>Sep. 30, 2021</t>
        </is>
      </c>
    </row>
    <row r="3">
      <c r="A3" s="3" t="inlineStr">
        <is>
          <t>Condensed Financial Information Disclosure [Abstract]</t>
        </is>
      </c>
    </row>
    <row r="4">
      <c r="A4" s="4" t="inlineStr">
        <is>
          <t>Schedule of impact on revision of financial statements</t>
        </is>
      </c>
      <c r="B4" s="4" t="inlineStr">
        <is>
          <t xml:space="preserve">Balance Sheet as of February 16, 2021 (unaudited) As Adjustment As
Class A ordinary shares subject to possible
redemption $ 210,576,766 $ 42,423,234 $ 253,000,000
Class A ordinary shares $ 424 $ (424 ) $ —
Additional paid-in capital $ 5,303,723 $ (5,303,723 ) $ —
Accumulated deficit $ (304,770 ) $ (37,119,087 ) $ (37,423,857 )
Total Shareholders’ Equity (Deficit) $ 5,000,010 $ (42,423,234 ) $ (37,423,224 )
Balance Sheet as of March 31, 2021 (unaudited) As Adjustment As
Class A ordinary shares subject to possible redemption $ 208,995,955 $ 44,004,045 $ 253,000,000
Class A ordinary shares $ 440 $ (440 ) $ —
Additional paid-in capital $ 6,884,518 $ (6,884,518 ) $ —
Accumulated deficit $ (1,885,581 ) $ (37,119,087 ) $ (39,004,668 )
Total Shareholders’ Equity (Deficit) $ 5,000,010 $ (44,004,045 ) $ (39,004,035 )
Balance Sheet as of June 30, 2021 (unaudited) As Previously Adjustment As
Class A ordinary shares subject to possible redemption $ 208,257,092 $ 44,742,908 $ 253,000,000
Class A ordinary shares $ 448 $ (448 ) $ —
Additional paid-in capital $ 7,623,373 $ (7,623,373 ) $ —
Accumulated deficit $ (2,624,449 ) $ (37,119,087 ) $ (39,743,536 )
Total Shareholders’ Equity (Deficit) $ 5,000,005 $ (44,742,908 ) $ (39,742,903 ) </t>
        </is>
      </c>
    </row>
    <row r="5">
      <c r="A5" s="4" t="inlineStr">
        <is>
          <t>Schedule of impact on revision of income statements</t>
        </is>
      </c>
      <c r="B5" s="4" t="inlineStr">
        <is>
          <t xml:space="preserve">Statement of Operations For the Three months ended March 31, 2021 (unaudited) As Adjustment As
Weighted average shares outstanding, Class A ordinary shares (redeemable) — 12,087,778 12,087,778
Basic and diluted net income per Class A ordinary shares (redeemable) $ — $ 2.97 $ 2.97
Weighted average shares outstanding, Class B ordinary shares (non redeemable) 7,921,054 (2,026,887 ) 5,894,167
Basic and diluted net loss per Class B ordinary shares (non redeemable) $ (0.24 ) $ 0.14 $ (0.10 )
Statements of Operations For the Three months ending June 30, 2021 (unaudited) As Adjustment As
Weighted average shares outstanding, Class A ordinary shares (redeemable) — 25,300,000 25,300,000
Basic and diluted net loss per Class A ordinary shares (redeemable) $ — $ (0.02 ) $ (0.02 )
Weighted average shares outstanding, Class B ordinary shares (non redeemable) 10,726,807 (4,401,807 ) 6,325,000
Basic and diluted net loss per Class B ordinary shares (non redeemable) $ (0.07 ) $ 0.05 $ (0.02 )
Statements of Operations For the Six months ended June 30, 2021 (unaudited) As Adjustment As
Weighted average shares outstanding, Class A ordinary shares (redeemable) — 18,730,387 18,730,387
Basic and diluted net income per Class A ordinary shares (redeemable) $ — $ 1.88 $ 1.88
Weighted average shares outstanding, Class B ordinary shares (non redeemable) 9,386,872 (3,276,099 ) 6,110,773
Basic and diluted net loss per Class B ordinary shares (non redeemable) $ (0.28 ) $ 0.17 $ (0.11 )
* The
“As previously reported” weighted average shares outstanding and basic and diluted net loss per share included Class B shares
and Class A shares that were classified to equity. </t>
        </is>
      </c>
    </row>
    <row r="6">
      <c r="A6" s="4" t="inlineStr">
        <is>
          <t>Schedule of weighted average shares outstanding and basic and diluted net loss</t>
        </is>
      </c>
      <c r="B6" s="4" t="inlineStr">
        <is>
          <t xml:space="preserve">Statement of Changes in Shareholders’
(Deficit) Equity for the Three Months ended March 31, 2021 (unaudited) As Adjustment As
Sale of 25,300,000 Class A shares, $0.0001
par value; 500,000,000 shares authorized; 25,300,000 shares subject to redemption, net of underwriting discounts and offering costs $ 208,796,106 $ (208,796,106 ) $ —
Class B ordinary shares, $0.0001 par value; 50,000,000
shares authorized, 6,325,000 shares issued and outstanding $ 633 $ — $ 633
Sale of 7,060,000 Private Placement Warrants $ 7,060,000 $ (7,060,000 ) $ —
Class A ordinary shares subject to possible redemption $ (208,995,515 ) $ 208,995,515 $ —
Accretion for Class A ordinary shares subject to redemption
amount $ — $ (37,143,454 ) $ (37,143,454 )
Additional paid-in capital $ 6,884,518 $ (6,884,518 ) $ —
Accumulated deficit $ (1,885,581 ) $ (37,119,087 ) $ (39,004,668 )
Total Shareholders’ Equity (Deficit) $ 5,000,010 $ (44,004,045 ) $ (39,004,035 )
Statement of Changes in Shareholders’
(Deficit) Equity for the Three Months ended June 30, 2021 (unaudited)
Class A ordinary shares subject to possible
redemption $ 738,863 $ (738,863 ) $ —
Class B ordinary shares, $0.0001 par value; 50,000,000
shares authorized, 6,325,000 shares issued and outstanding $ 633 — $ 633
Additional paid-in capital $ 7,623,373 $ (7,623,373 ) $ —
Accumulated deficit $ (2,624,449 ) $ (37,119,087 ) $ (39,743,536 )
Total Shareholders’ Equity (Deficit) $ 5,000,005 $ (44,742,908 ) $ (39,742,903 )
Statement of Cash Flows for the Period from
January 1, 2021 through March 31, 2021, Non-Cash Investing and Financing Activities (unaudited)
Initial classification of Class A ordinary
shares subject to possible redemption $ — $ 253,000,000 $ 253,000,000
Statement of Cash Flows for the Six Months Ended
June 30, 2021, Non-Cash Investing and Financing Activities (unaudited)
Initial classification of Class A ordinary
shares subject to possible redemption $ 240,641,840 $ 12,358,160 $ 253,000,000
Change in value of Class A ordinary shares subject
to redemption $ (32,384,748 ) $ 32,384,748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 and cash equivalents</t>
        </is>
      </c>
      <c r="B3" s="6" t="n">
        <v>184007</v>
      </c>
      <c r="C3" s="4" t="inlineStr">
        <is>
          <t xml:space="preserve"> </t>
        </is>
      </c>
    </row>
    <row r="4">
      <c r="A4" s="4" t="inlineStr">
        <is>
          <t>Prepaid expenses and other current asset</t>
        </is>
      </c>
      <c r="B4" s="5" t="n">
        <v>525677</v>
      </c>
      <c r="C4" s="4" t="inlineStr">
        <is>
          <t xml:space="preserve"> </t>
        </is>
      </c>
    </row>
    <row r="5">
      <c r="A5" s="4" t="inlineStr">
        <is>
          <t>Total Current Assets</t>
        </is>
      </c>
      <c r="B5" s="5" t="n">
        <v>709684</v>
      </c>
      <c r="C5" s="4" t="inlineStr">
        <is>
          <t xml:space="preserve"> </t>
        </is>
      </c>
    </row>
    <row r="6">
      <c r="A6" s="4" t="inlineStr">
        <is>
          <t>Deferred offering costs</t>
        </is>
      </c>
      <c r="B6" s="4" t="inlineStr">
        <is>
          <t xml:space="preserve"> </t>
        </is>
      </c>
      <c r="C6" s="5" t="n">
        <v>165778</v>
      </c>
    </row>
    <row r="7">
      <c r="A7" s="4" t="inlineStr">
        <is>
          <t>Cash and marketable securities held in Trust Account</t>
        </is>
      </c>
      <c r="B7" s="5" t="n">
        <v>253042565</v>
      </c>
      <c r="C7" s="4" t="inlineStr">
        <is>
          <t xml:space="preserve"> </t>
        </is>
      </c>
    </row>
    <row r="8">
      <c r="A8" s="4" t="inlineStr">
        <is>
          <t>Total Assets</t>
        </is>
      </c>
      <c r="B8" s="5" t="n">
        <v>253752249</v>
      </c>
      <c r="C8" s="5" t="n">
        <v>165778</v>
      </c>
    </row>
    <row r="9">
      <c r="A9" s="3" t="inlineStr">
        <is>
          <t>Current liabilities</t>
        </is>
      </c>
    </row>
    <row r="10">
      <c r="A10" s="4" t="inlineStr">
        <is>
          <t>Accounts payable and accrued expenses</t>
        </is>
      </c>
      <c r="B10" s="5" t="n">
        <v>3230476</v>
      </c>
      <c r="C10" s="4" t="inlineStr">
        <is>
          <t xml:space="preserve"> </t>
        </is>
      </c>
    </row>
    <row r="11">
      <c r="A11" s="4" t="inlineStr">
        <is>
          <t>Accrued offering costs</t>
        </is>
      </c>
      <c r="B11" s="5" t="n">
        <v>318589</v>
      </c>
      <c r="C11" s="5" t="n">
        <v>140778</v>
      </c>
    </row>
    <row r="12">
      <c r="A12" s="4" t="inlineStr">
        <is>
          <t>Promissory note — related party</t>
        </is>
      </c>
      <c r="B12" s="4" t="inlineStr">
        <is>
          <t xml:space="preserve"> </t>
        </is>
      </c>
      <c r="C12" s="5" t="n">
        <v>5000</v>
      </c>
    </row>
    <row r="13">
      <c r="A13" s="4" t="inlineStr">
        <is>
          <t>Total Current Liabilities</t>
        </is>
      </c>
      <c r="B13" s="5" t="n">
        <v>3549065</v>
      </c>
      <c r="C13" s="5" t="n">
        <v>145778</v>
      </c>
    </row>
    <row r="14">
      <c r="A14" s="4" t="inlineStr">
        <is>
          <t>Warrant Liabilities</t>
        </is>
      </c>
      <c r="B14" s="5" t="n">
        <v>29639725</v>
      </c>
      <c r="C14" s="4" t="inlineStr">
        <is>
          <t xml:space="preserve"> </t>
        </is>
      </c>
    </row>
    <row r="15">
      <c r="A15" s="4" t="inlineStr">
        <is>
          <t>Deferred underwriting fee payable</t>
        </is>
      </c>
      <c r="B15" s="5" t="n">
        <v>8855000</v>
      </c>
      <c r="C15" s="4" t="inlineStr">
        <is>
          <t xml:space="preserve"> </t>
        </is>
      </c>
    </row>
    <row r="16">
      <c r="A16" s="4" t="inlineStr">
        <is>
          <t>Total Liabilities</t>
        </is>
      </c>
      <c r="B16" s="5" t="n">
        <v>42043790</v>
      </c>
      <c r="C16" s="5" t="n">
        <v>145778</v>
      </c>
    </row>
    <row r="17">
      <c r="A17" s="4" t="inlineStr">
        <is>
          <t>Commitments</t>
        </is>
      </c>
      <c r="B17" s="4" t="inlineStr">
        <is>
          <t xml:space="preserve"> </t>
        </is>
      </c>
      <c r="C17" s="4" t="inlineStr">
        <is>
          <t xml:space="preserve"> </t>
        </is>
      </c>
    </row>
    <row r="18">
      <c r="A18" s="4" t="inlineStr">
        <is>
          <t>Class A ordinary shares, $0.0001 par value; 500,000,000 shares authorized; 25,300,000 and no shares subject to redemption at $10.00 per share as of September 30, 2021 and December 31, 2020, respectively</t>
        </is>
      </c>
      <c r="B18" s="5" t="n">
        <v>253000000</v>
      </c>
      <c r="C18" s="4" t="inlineStr">
        <is>
          <t xml:space="preserve"> </t>
        </is>
      </c>
    </row>
    <row r="19">
      <c r="A19" s="3" t="inlineStr">
        <is>
          <t>Shareholders’ (Deficit) Equity</t>
        </is>
      </c>
    </row>
    <row r="20">
      <c r="A20" s="4" t="inlineStr">
        <is>
          <t>Preference shares, $0.0001 par value; 5,000,000 shares authorized; none issued and outstanding as of September 30, 2021 and December 31, 2020</t>
        </is>
      </c>
      <c r="B20" s="4" t="inlineStr">
        <is>
          <t xml:space="preserve"> </t>
        </is>
      </c>
      <c r="C20" s="4" t="inlineStr">
        <is>
          <t xml:space="preserve"> </t>
        </is>
      </c>
    </row>
    <row r="21">
      <c r="A21" s="4" t="inlineStr">
        <is>
          <t>Class B ordinary shares, $0.0001 par value; 50,000,000 shares authorized; 6,325,000 shares issued and outstanding as of September 30, 2021 and December 31, 2020</t>
        </is>
      </c>
      <c r="B21" s="5" t="n">
        <v>633</v>
      </c>
      <c r="C21" s="5" t="n">
        <v>633</v>
      </c>
    </row>
    <row r="22">
      <c r="A22" s="4" t="inlineStr">
        <is>
          <t>Additional paid-in capital</t>
        </is>
      </c>
      <c r="B22" s="4" t="inlineStr">
        <is>
          <t xml:space="preserve"> </t>
        </is>
      </c>
      <c r="C22" s="5" t="n">
        <v>24367</v>
      </c>
    </row>
    <row r="23">
      <c r="A23" s="4" t="inlineStr">
        <is>
          <t>Accumulated deficit</t>
        </is>
      </c>
      <c r="B23" s="5" t="n">
        <v>-41292174</v>
      </c>
      <c r="C23" s="5" t="n">
        <v>-5000</v>
      </c>
    </row>
    <row r="24">
      <c r="A24" s="4" t="inlineStr">
        <is>
          <t>Total Shareholders’ (Deficit) Equity</t>
        </is>
      </c>
      <c r="B24" s="5" t="n">
        <v>-41291541</v>
      </c>
      <c r="C24" s="5" t="n">
        <v>20000</v>
      </c>
    </row>
    <row r="25">
      <c r="A25" s="4" t="inlineStr">
        <is>
          <t>Total Liabilities and Shareholders’ (Deficit) Equity</t>
        </is>
      </c>
      <c r="B25" s="6" t="n">
        <v>253752249</v>
      </c>
      <c r="C25" s="6" t="n">
        <v>1657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basic and diluted net loss per ordinary share</t>
        </is>
      </c>
      <c r="B4" s="4" t="inlineStr">
        <is>
          <t xml:space="preserve">Gross proceeds $ 253,000,000
Less:
Proceeds allocated to Public and Private Placement Warrants (30,065,074 )
Class A ordinary shares issuance costs (14,138,380 )
Plus:
Proceeds received from issuance of Private Placement Warrants 7,060,000
Accretion of carrying value to redemption value 37,143,454
Class A ordinary shares subject to possible redemption $ 253,000,000 </t>
        </is>
      </c>
    </row>
    <row r="5">
      <c r="A5" s="4" t="inlineStr">
        <is>
          <t>Schedule of calculation of basic and diluted net income (loss) per ordinary share</t>
        </is>
      </c>
      <c r="B5" s="4" t="inlineStr">
        <is>
          <t xml:space="preserve">Three Months Ended Nine Months Ended
Class A Class B Class A Class B
Basic and diluted net income (loss) per ordinary share
Numerator:
Allocation of net loss $ (1,238,910 ) $ (309,728 ) $ (3,218,079 ) $ (950,008 )
Accretion of temporary equity to redemption value - — 37,143,454 —
Allocation of net income (loss), as adjusted $ (1,238,910 ) $ (309,728 ) $ 33,925,375 $ (950,008 )
Denominator:
Basic and diluted weighted average shares outstanding 25,300,000 6,325,000 20,944,322 6,182,967
Basic and diluted net income (loss) per ordinary share $ (0.05 ) $ (0.05 ) $ 1.62 $ (0.15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assets and liabilities that are measured at fair value on a recurring basis</t>
        </is>
      </c>
      <c r="B4" s="4" t="inlineStr">
        <is>
          <t xml:space="preserve">Description Level September 30, February 16,
Assets:
Marketable securities held in Trust Account (1)(2) 1 $ 253,042,565 $ 253,000,000
Liabilities:
Private Placement Warrants(1) 3 $ 26,192,600 $ 24,812,195
Public Warrants(1) 1 $ 3,447,125 5,252,879 </t>
        </is>
      </c>
    </row>
    <row r="5">
      <c r="A5" s="4" t="inlineStr">
        <is>
          <t>Schedule of key inputs for valuation of private placement warrants</t>
        </is>
      </c>
      <c r="B5" s="4" t="inlineStr">
        <is>
          <t xml:space="preserve">Input February 16,
Risk-free interest rate 0.73 %
Expected term (years) 5.87
Expected volatility 23.2 %
Exercise price $ 11.50
Fair value of Unit $ 10
Fair value of Class A ordinary share $ 9.79
Input September 30, February 16,
Risk-free interest rate 1.01 % 0.73 %
Expected term (years) 5.20 5.87
Expected volatility 46.3 % 42.6 %
Exercise price $ 11.50 $ 11.50
Fair value of Unit $ 10.05 $ 10
Fair value of Class A ordinary share $ 9.91 $ 9.79 </t>
        </is>
      </c>
    </row>
    <row r="6">
      <c r="A6" s="4" t="inlineStr">
        <is>
          <t>Schedule of changes in the fair value of warrants liability</t>
        </is>
      </c>
      <c r="B6" s="4" t="inlineStr">
        <is>
          <t xml:space="preserve">Private Public Warrants
Fair value as of February 16, 2021 (initial measurement) $ 24,812,195 $ 5,252,879 $ 30,065,074
Change in fair value 1,380,405 344,746 1,725,151
Transfer to Level 1 — (5,597,625 ) (5,597,625 )
Fair value as of September 30, 2021 $ 26,192,600 $ — $ 26,192,6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5" customWidth="1" min="1" max="1"/>
    <col width="14" customWidth="1" min="2" max="2"/>
    <col width="80" customWidth="1" min="3" max="3"/>
  </cols>
  <sheetData>
    <row r="1">
      <c r="A1" s="1" t="inlineStr">
        <is>
          <t>Description of Organization and Business Operations (Details) - USD ($)</t>
        </is>
      </c>
      <c r="B1" s="2" t="inlineStr">
        <is>
          <t>Feb. 16, 2021</t>
        </is>
      </c>
      <c r="C1" s="2" t="inlineStr">
        <is>
          <t>Sep. 30, 2021</t>
        </is>
      </c>
    </row>
    <row r="2">
      <c r="A2" s="3" t="inlineStr">
        <is>
          <t>Description of Organization and Business Operations (Details) [Line Items]</t>
        </is>
      </c>
    </row>
    <row r="3">
      <c r="A3" s="4" t="inlineStr">
        <is>
          <t>Price per unit (in Dollars per share)</t>
        </is>
      </c>
      <c r="C3" s="6" t="n">
        <v>10</v>
      </c>
    </row>
    <row r="4">
      <c r="A4" s="4" t="inlineStr">
        <is>
          <t>Initial public offering, Gross</t>
        </is>
      </c>
      <c r="C4" s="6" t="n">
        <v>253000000</v>
      </c>
    </row>
    <row r="5">
      <c r="A5" s="4" t="inlineStr">
        <is>
          <t>Transaction costs</t>
        </is>
      </c>
      <c r="C5" s="5" t="n">
        <v>14438150</v>
      </c>
    </row>
    <row r="6">
      <c r="A6" s="4" t="inlineStr">
        <is>
          <t>Underwriting fees</t>
        </is>
      </c>
      <c r="C6" s="5" t="n">
        <v>5060000</v>
      </c>
    </row>
    <row r="7">
      <c r="A7" s="4" t="inlineStr">
        <is>
          <t>Deferred underwriting fees</t>
        </is>
      </c>
      <c r="C7" s="5" t="n">
        <v>8855000</v>
      </c>
    </row>
    <row r="8">
      <c r="A8" s="4" t="inlineStr">
        <is>
          <t>Other offering costs</t>
        </is>
      </c>
      <c r="C8" s="6" t="n">
        <v>523150</v>
      </c>
    </row>
    <row r="9">
      <c r="A9" s="4" t="inlineStr">
        <is>
          <t>Initial public offering , description</t>
        </is>
      </c>
      <c r="C9" s="4" t="inlineStr">
        <is>
          <t xml:space="preserve">Following
the closing of the Initial Public Offering on February 16, 2021, an amount of $253,000,00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in the Trust Account to the Company’s shareholders, as described below, except that the interest earned on the Trust Account can
be released to the Company to pay its tax obligations. </t>
        </is>
      </c>
    </row>
    <row r="10">
      <c r="A10" s="4" t="inlineStr">
        <is>
          <t>Fair market value percentage</t>
        </is>
      </c>
      <c r="C10" s="4" t="inlineStr">
        <is>
          <t>80.00%</t>
        </is>
      </c>
    </row>
    <row r="11">
      <c r="A11" s="4" t="inlineStr">
        <is>
          <t>Net tangible assets</t>
        </is>
      </c>
      <c r="C11" s="6" t="n">
        <v>5000001</v>
      </c>
    </row>
    <row r="12">
      <c r="A12" s="4" t="inlineStr">
        <is>
          <t>Aggregate public shares, percentage</t>
        </is>
      </c>
      <c r="C12" s="4" t="inlineStr">
        <is>
          <t>20.00%</t>
        </is>
      </c>
    </row>
    <row r="13">
      <c r="A13" s="4" t="inlineStr">
        <is>
          <t>Redeem public shares, percentage</t>
        </is>
      </c>
      <c r="C13" s="4" t="inlineStr">
        <is>
          <t>100.00%</t>
        </is>
      </c>
    </row>
    <row r="14">
      <c r="A14" s="4" t="inlineStr">
        <is>
          <t>Dissolution expenses</t>
        </is>
      </c>
      <c r="C14" s="6" t="n">
        <v>100000</v>
      </c>
    </row>
    <row r="15">
      <c r="A15" s="4" t="inlineStr">
        <is>
          <t>Trust account, description</t>
        </is>
      </c>
      <c r="C15" s="4" t="inlineStr">
        <is>
          <t>In
order to protect the amounts held in the Trust Account, the Sponsor will agree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share due to reductions in
the value of trust assets, less taxes payable; provided that such liability will not apply to any claims by a third party or prospective
target business who executed a waiver of any and all rights to the monies held in the Trust Account nor will it apply to any claims under
the Company’s indemnity of the underwriters of the Initial Public Offering against certain liabilities, including liabilities under
the Securities Act of 1933, as amended (the “Securities Act”).</t>
        </is>
      </c>
    </row>
    <row r="16">
      <c r="A16" s="4" t="inlineStr">
        <is>
          <t>Business Combination [Member]</t>
        </is>
      </c>
    </row>
    <row r="17">
      <c r="A17" s="3" t="inlineStr">
        <is>
          <t>Description of Organization and Business Operations (Details) [Line Items]</t>
        </is>
      </c>
    </row>
    <row r="18">
      <c r="A18" s="4" t="inlineStr">
        <is>
          <t>Percentage of outstanding voting securities</t>
        </is>
      </c>
      <c r="C18" s="4" t="inlineStr">
        <is>
          <t>50.00%</t>
        </is>
      </c>
    </row>
    <row r="19">
      <c r="A19" s="4" t="inlineStr">
        <is>
          <t>Initial Public Offering price [Member]</t>
        </is>
      </c>
    </row>
    <row r="20">
      <c r="A20" s="3" t="inlineStr">
        <is>
          <t>Description of Organization and Business Operations (Details) [Line Items]</t>
        </is>
      </c>
    </row>
    <row r="21">
      <c r="A21" s="4" t="inlineStr">
        <is>
          <t>Number of units issued in transaction (in Shares)</t>
        </is>
      </c>
      <c r="C21" s="5" t="n">
        <v>25300000</v>
      </c>
    </row>
    <row r="22">
      <c r="A22" s="4" t="inlineStr">
        <is>
          <t>Initial public offering, Gross</t>
        </is>
      </c>
      <c r="B22" s="6" t="n">
        <v>253000000</v>
      </c>
    </row>
    <row r="23">
      <c r="A23" s="4" t="inlineStr">
        <is>
          <t>Gross proceeds</t>
        </is>
      </c>
      <c r="C23" s="6" t="n">
        <v>7060000</v>
      </c>
    </row>
    <row r="24">
      <c r="A24" s="4" t="inlineStr">
        <is>
          <t>Redeem public shares, percentage</t>
        </is>
      </c>
      <c r="C24" s="4" t="inlineStr">
        <is>
          <t>100.00%</t>
        </is>
      </c>
    </row>
    <row r="25">
      <c r="A25" s="4" t="inlineStr">
        <is>
          <t>Initial public offering price description</t>
        </is>
      </c>
      <c r="C25" s="4" t="inlineStr">
        <is>
          <t>In the event of such distribution, it is possible that the per share value of the assets remaining
available for distribution will be less than the Initial Public Offering price per Unit ($10.00).</t>
        </is>
      </c>
    </row>
    <row r="26">
      <c r="A26" s="4" t="inlineStr">
        <is>
          <t>Over-Allotment Option [Member]</t>
        </is>
      </c>
    </row>
    <row r="27">
      <c r="A27" s="3" t="inlineStr">
        <is>
          <t>Description of Organization and Business Operations (Details) [Line Items]</t>
        </is>
      </c>
    </row>
    <row r="28">
      <c r="A28" s="4" t="inlineStr">
        <is>
          <t>Number of units issued in transaction (in Shares)</t>
        </is>
      </c>
      <c r="C28" s="5" t="n">
        <v>3300000</v>
      </c>
    </row>
    <row r="29">
      <c r="A29" s="4" t="inlineStr">
        <is>
          <t>Price per unit (in Dollars per share)</t>
        </is>
      </c>
      <c r="C29" s="6" t="n">
        <v>10</v>
      </c>
    </row>
    <row r="30">
      <c r="A30" s="4" t="inlineStr">
        <is>
          <t>Private Placement Warrants [Member]</t>
        </is>
      </c>
    </row>
    <row r="31">
      <c r="A31" s="3" t="inlineStr">
        <is>
          <t>Description of Organization and Business Operations (Details) [Line Items]</t>
        </is>
      </c>
    </row>
    <row r="32">
      <c r="A32" s="4" t="inlineStr">
        <is>
          <t>Number of units issued in transaction (in Shares)</t>
        </is>
      </c>
      <c r="C32" s="5" t="n">
        <v>7060000</v>
      </c>
    </row>
    <row r="33">
      <c r="A33" s="4" t="inlineStr">
        <is>
          <t>Price per unit (in Dollars per share)</t>
        </is>
      </c>
      <c r="C33" s="6" t="n">
        <v>1</v>
      </c>
    </row>
    <row r="34">
      <c r="A34" s="4" t="inlineStr">
        <is>
          <t>Class A Ordinary Shares [Member] | Initial Public Offering price [Member]</t>
        </is>
      </c>
    </row>
    <row r="35">
      <c r="A35" s="3" t="inlineStr">
        <is>
          <t>Description of Organization and Business Operations (Details) [Line Items]</t>
        </is>
      </c>
    </row>
    <row r="36">
      <c r="A36" s="4" t="inlineStr">
        <is>
          <t>Number of units issued in transaction (in Shares)</t>
        </is>
      </c>
      <c r="B36" s="5" t="n">
        <v>25300000</v>
      </c>
    </row>
    <row r="37">
      <c r="A37" s="4" t="inlineStr">
        <is>
          <t>Price per unit (in Dollars per share)</t>
        </is>
      </c>
      <c r="B37" s="6" t="n">
        <v>10</v>
      </c>
    </row>
    <row r="38">
      <c r="A38" s="4" t="inlineStr">
        <is>
          <t>Class A Ordinary Shares [Member] | Over-Allotment Option [Member]</t>
        </is>
      </c>
    </row>
    <row r="39">
      <c r="A39" s="3" t="inlineStr">
        <is>
          <t>Description of Organization and Business Operations (Details) [Line Items]</t>
        </is>
      </c>
    </row>
    <row r="40">
      <c r="A40" s="4" t="inlineStr">
        <is>
          <t>Number of units issued in transaction (in Shares)</t>
        </is>
      </c>
      <c r="B40" s="5" t="n">
        <v>33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statement of Previously Issued Financial Statements (Details) - USD ($)</t>
        </is>
      </c>
      <c r="B1" s="2" t="inlineStr">
        <is>
          <t>9 Months Ended</t>
        </is>
      </c>
    </row>
    <row r="2">
      <c r="B2" s="2" t="inlineStr">
        <is>
          <t>Sep. 30, 2021</t>
        </is>
      </c>
      <c r="C2" s="2" t="inlineStr">
        <is>
          <t>Dec. 31, 2020</t>
        </is>
      </c>
    </row>
    <row r="3">
      <c r="A3" s="3" t="inlineStr">
        <is>
          <t>Condensed Financial Information Disclosure [Abstract]</t>
        </is>
      </c>
    </row>
    <row r="4">
      <c r="A4" s="4" t="inlineStr">
        <is>
          <t>Redemption value</t>
        </is>
      </c>
      <c r="B4" s="6" t="n">
        <v>10</v>
      </c>
      <c r="C4" s="6" t="n">
        <v>10</v>
      </c>
    </row>
    <row r="5">
      <c r="A5" s="4" t="inlineStr">
        <is>
          <t>Net tangible assets</t>
        </is>
      </c>
      <c r="B5" s="6" t="n">
        <v>500000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of Previously Issued Financial Statements (Details) - Schedule of impact on revision of financial statements - USD ($)</t>
        </is>
      </c>
      <c r="B1" s="2" t="inlineStr">
        <is>
          <t>Jun. 30, 2021</t>
        </is>
      </c>
      <c r="C1" s="2" t="inlineStr">
        <is>
          <t>Mar. 31, 2021</t>
        </is>
      </c>
      <c r="D1" s="2" t="inlineStr">
        <is>
          <t>Feb. 16, 2021</t>
        </is>
      </c>
    </row>
    <row r="2">
      <c r="A2" s="4" t="inlineStr">
        <is>
          <t>As Previously Reported [Member]</t>
        </is>
      </c>
    </row>
    <row r="3">
      <c r="A3" s="3" t="inlineStr">
        <is>
          <t>Condensed Balance Sheet Statements, Captions [Line Items]</t>
        </is>
      </c>
    </row>
    <row r="4">
      <c r="A4" s="4" t="inlineStr">
        <is>
          <t>Class A ordinary shares subject to possible redemption</t>
        </is>
      </c>
      <c r="B4" s="6" t="n">
        <v>208257092</v>
      </c>
      <c r="C4" s="6" t="n">
        <v>208995955</v>
      </c>
      <c r="D4" s="6" t="n">
        <v>210576766</v>
      </c>
    </row>
    <row r="5">
      <c r="A5" s="4" t="inlineStr">
        <is>
          <t>Class A ordinary shares</t>
        </is>
      </c>
      <c r="B5" s="5" t="n">
        <v>448</v>
      </c>
      <c r="C5" s="5" t="n">
        <v>440</v>
      </c>
      <c r="D5" s="5" t="n">
        <v>424</v>
      </c>
    </row>
    <row r="6">
      <c r="A6" s="4" t="inlineStr">
        <is>
          <t>Additional paid-in capital</t>
        </is>
      </c>
      <c r="B6" s="5" t="n">
        <v>7623373</v>
      </c>
      <c r="C6" s="5" t="n">
        <v>6884518</v>
      </c>
      <c r="D6" s="5" t="n">
        <v>5303723</v>
      </c>
    </row>
    <row r="7">
      <c r="A7" s="4" t="inlineStr">
        <is>
          <t>Accumulated deficit</t>
        </is>
      </c>
      <c r="B7" s="5" t="n">
        <v>-2624449</v>
      </c>
      <c r="C7" s="5" t="n">
        <v>-1885581</v>
      </c>
      <c r="D7" s="5" t="n">
        <v>-304770</v>
      </c>
    </row>
    <row r="8">
      <c r="A8" s="4" t="inlineStr">
        <is>
          <t>Total Shareholders’ Equity (Deficit)</t>
        </is>
      </c>
      <c r="B8" s="5" t="n">
        <v>5000005</v>
      </c>
      <c r="C8" s="5" t="n">
        <v>5000010</v>
      </c>
      <c r="D8" s="5" t="n">
        <v>5000010</v>
      </c>
    </row>
    <row r="9">
      <c r="A9" s="4" t="inlineStr">
        <is>
          <t>Adjustment [Member]</t>
        </is>
      </c>
    </row>
    <row r="10">
      <c r="A10" s="3" t="inlineStr">
        <is>
          <t>Condensed Balance Sheet Statements, Captions [Line Items]</t>
        </is>
      </c>
    </row>
    <row r="11">
      <c r="A11" s="4" t="inlineStr">
        <is>
          <t>Class A ordinary shares subject to possible redemption</t>
        </is>
      </c>
      <c r="B11" s="5" t="n">
        <v>44742908</v>
      </c>
      <c r="C11" s="5" t="n">
        <v>44004045</v>
      </c>
      <c r="D11" s="5" t="n">
        <v>42423234</v>
      </c>
    </row>
    <row r="12">
      <c r="A12" s="4" t="inlineStr">
        <is>
          <t>Class A ordinary shares</t>
        </is>
      </c>
      <c r="B12" s="5" t="n">
        <v>-448</v>
      </c>
      <c r="C12" s="5" t="n">
        <v>-440</v>
      </c>
      <c r="D12" s="5" t="n">
        <v>-424</v>
      </c>
    </row>
    <row r="13">
      <c r="A13" s="4" t="inlineStr">
        <is>
          <t>Additional paid-in capital</t>
        </is>
      </c>
      <c r="B13" s="5" t="n">
        <v>-7623373</v>
      </c>
      <c r="C13" s="5" t="n">
        <v>-6884518</v>
      </c>
      <c r="D13" s="5" t="n">
        <v>-5303723</v>
      </c>
    </row>
    <row r="14">
      <c r="A14" s="4" t="inlineStr">
        <is>
          <t>Accumulated deficit</t>
        </is>
      </c>
      <c r="B14" s="5" t="n">
        <v>-37119087</v>
      </c>
      <c r="C14" s="5" t="n">
        <v>-37119087</v>
      </c>
      <c r="D14" s="5" t="n">
        <v>-37119087</v>
      </c>
    </row>
    <row r="15">
      <c r="A15" s="4" t="inlineStr">
        <is>
          <t>Total Shareholders’ Equity (Deficit)</t>
        </is>
      </c>
      <c r="B15" s="5" t="n">
        <v>-44742908</v>
      </c>
      <c r="C15" s="5" t="n">
        <v>-44004045</v>
      </c>
      <c r="D15" s="5" t="n">
        <v>-42423234</v>
      </c>
    </row>
    <row r="16">
      <c r="A16" s="4" t="inlineStr">
        <is>
          <t>As Restated [Member]</t>
        </is>
      </c>
    </row>
    <row r="17">
      <c r="A17" s="3" t="inlineStr">
        <is>
          <t>Condensed Balance Sheet Statements, Captions [Line Items]</t>
        </is>
      </c>
    </row>
    <row r="18">
      <c r="A18" s="4" t="inlineStr">
        <is>
          <t>Class A ordinary shares subject to possible redemption</t>
        </is>
      </c>
      <c r="B18" s="5" t="n">
        <v>253000000</v>
      </c>
      <c r="C18" s="5" t="n">
        <v>253000000</v>
      </c>
      <c r="D18" s="5" t="n">
        <v>253000000</v>
      </c>
    </row>
    <row r="19">
      <c r="A19" s="4" t="inlineStr">
        <is>
          <t>Class A ordinary shares</t>
        </is>
      </c>
      <c r="B19" s="4" t="inlineStr">
        <is>
          <t xml:space="preserve"> </t>
        </is>
      </c>
      <c r="C19" s="4" t="inlineStr">
        <is>
          <t xml:space="preserve"> </t>
        </is>
      </c>
      <c r="D19" s="4" t="inlineStr">
        <is>
          <t xml:space="preserve"> </t>
        </is>
      </c>
    </row>
    <row r="20">
      <c r="A20" s="4" t="inlineStr">
        <is>
          <t>Additional paid-in capital</t>
        </is>
      </c>
      <c r="B20" s="4" t="inlineStr">
        <is>
          <t xml:space="preserve"> </t>
        </is>
      </c>
      <c r="C20" s="4" t="inlineStr">
        <is>
          <t xml:space="preserve"> </t>
        </is>
      </c>
      <c r="D20" s="4" t="inlineStr">
        <is>
          <t xml:space="preserve"> </t>
        </is>
      </c>
    </row>
    <row r="21">
      <c r="A21" s="4" t="inlineStr">
        <is>
          <t>Accumulated deficit</t>
        </is>
      </c>
      <c r="B21" s="5" t="n">
        <v>-39743536</v>
      </c>
      <c r="C21" s="5" t="n">
        <v>-39004668</v>
      </c>
      <c r="D21" s="5" t="n">
        <v>-37423857</v>
      </c>
    </row>
    <row r="22">
      <c r="A22" s="4" t="inlineStr">
        <is>
          <t>Total Shareholders’ Equity (Deficit)</t>
        </is>
      </c>
      <c r="B22" s="6" t="n">
        <v>-39742903</v>
      </c>
      <c r="C22" s="6" t="n">
        <v>-39004035</v>
      </c>
      <c r="D22" s="6" t="n">
        <v>-3742322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Restatement of Previously Issued Financial Statements (Details) - Schedule of impact on revision of income statements - $ / shares</t>
        </is>
      </c>
      <c r="B1" s="2" t="inlineStr">
        <is>
          <t>3 Months Ended</t>
        </is>
      </c>
      <c r="D1" s="2" t="inlineStr">
        <is>
          <t>6 Months Ended</t>
        </is>
      </c>
    </row>
    <row r="2">
      <c r="B2" s="2" t="inlineStr">
        <is>
          <t>Jun. 30, 2021</t>
        </is>
      </c>
      <c r="C2" s="2" t="inlineStr">
        <is>
          <t>Mar. 31, 2021</t>
        </is>
      </c>
      <c r="D2" s="2" t="inlineStr">
        <is>
          <t>Jun. 30, 2021</t>
        </is>
      </c>
    </row>
    <row r="3">
      <c r="A3" s="4" t="inlineStr">
        <is>
          <t>As Previously Reported [Member]</t>
        </is>
      </c>
    </row>
    <row r="4">
      <c r="A4" s="3" t="inlineStr">
        <is>
          <t>Condensed Income Statements, Captions [Line Items]</t>
        </is>
      </c>
    </row>
    <row r="5">
      <c r="A5" s="4" t="inlineStr">
        <is>
          <t>Weighted average shares outstanding, Class A ordinary shares</t>
        </is>
      </c>
      <c r="B5" s="4" t="inlineStr">
        <is>
          <t xml:space="preserve"> </t>
        </is>
      </c>
      <c r="C5" s="4" t="inlineStr">
        <is>
          <t xml:space="preserve"> </t>
        </is>
      </c>
      <c r="D5" s="4" t="inlineStr">
        <is>
          <t xml:space="preserve"> </t>
        </is>
      </c>
    </row>
    <row r="6">
      <c r="A6" s="4" t="inlineStr">
        <is>
          <t>Basic and diluted net income (loss) per Class A ordinary shares</t>
        </is>
      </c>
      <c r="B6" s="4" t="inlineStr">
        <is>
          <t xml:space="preserve"> </t>
        </is>
      </c>
      <c r="C6" s="4" t="inlineStr">
        <is>
          <t xml:space="preserve"> </t>
        </is>
      </c>
      <c r="D6" s="4" t="inlineStr">
        <is>
          <t xml:space="preserve"> </t>
        </is>
      </c>
    </row>
    <row r="7">
      <c r="A7" s="4" t="inlineStr">
        <is>
          <t>Weighted average shares outstanding, Class B ordinary shares (non redeemable)</t>
        </is>
      </c>
      <c r="B7" s="5" t="n">
        <v>10726807</v>
      </c>
      <c r="C7" s="5" t="n">
        <v>7921054</v>
      </c>
      <c r="D7" s="5" t="n">
        <v>9386872</v>
      </c>
    </row>
    <row r="8">
      <c r="A8" s="4" t="inlineStr">
        <is>
          <t>Basic and diluted net loss per ordinary shares (non redeemable)</t>
        </is>
      </c>
      <c r="B8" s="8" t="n">
        <v>-0.07000000000000001</v>
      </c>
      <c r="C8" s="8" t="n">
        <v>-0.24</v>
      </c>
      <c r="D8" s="8" t="n">
        <v>-0.28</v>
      </c>
    </row>
    <row r="9">
      <c r="A9" s="4" t="inlineStr">
        <is>
          <t>Adjustment [Member]</t>
        </is>
      </c>
    </row>
    <row r="10">
      <c r="A10" s="3" t="inlineStr">
        <is>
          <t>Condensed Income Statements, Captions [Line Items]</t>
        </is>
      </c>
    </row>
    <row r="11">
      <c r="A11" s="4" t="inlineStr">
        <is>
          <t>Weighted average shares outstanding, Class A ordinary shares</t>
        </is>
      </c>
      <c r="B11" s="5" t="n">
        <v>25300000</v>
      </c>
      <c r="C11" s="5" t="n">
        <v>12087778</v>
      </c>
      <c r="D11" s="5" t="n">
        <v>18730387</v>
      </c>
    </row>
    <row r="12">
      <c r="A12" s="4" t="inlineStr">
        <is>
          <t>Basic and diluted net income (loss) per Class A ordinary shares</t>
        </is>
      </c>
      <c r="B12" s="8" t="n">
        <v>-0.02</v>
      </c>
      <c r="C12" s="8" t="n">
        <v>2.97</v>
      </c>
      <c r="D12" s="8" t="n">
        <v>1.88</v>
      </c>
    </row>
    <row r="13">
      <c r="A13" s="4" t="inlineStr">
        <is>
          <t>Weighted average shares outstanding, Class B ordinary shares (non redeemable)</t>
        </is>
      </c>
      <c r="B13" s="5" t="n">
        <v>-4401807</v>
      </c>
      <c r="C13" s="5" t="n">
        <v>-2026887</v>
      </c>
      <c r="D13" s="5" t="n">
        <v>-3276099</v>
      </c>
    </row>
    <row r="14">
      <c r="A14" s="4" t="inlineStr">
        <is>
          <t>Basic and diluted net loss per ordinary shares (non redeemable)</t>
        </is>
      </c>
      <c r="B14" s="8" t="n">
        <v>0.05</v>
      </c>
      <c r="C14" s="8" t="n">
        <v>0.14</v>
      </c>
      <c r="D14" s="8" t="n">
        <v>0.17</v>
      </c>
    </row>
    <row r="15">
      <c r="A15" s="4" t="inlineStr">
        <is>
          <t>As Revised [Member]</t>
        </is>
      </c>
    </row>
    <row r="16">
      <c r="A16" s="3" t="inlineStr">
        <is>
          <t>Condensed Income Statements, Captions [Line Items]</t>
        </is>
      </c>
    </row>
    <row r="17">
      <c r="A17" s="4" t="inlineStr">
        <is>
          <t>Weighted average shares outstanding, Class A ordinary shares</t>
        </is>
      </c>
      <c r="B17" s="5" t="n">
        <v>25300000</v>
      </c>
      <c r="C17" s="5" t="n">
        <v>12087778</v>
      </c>
      <c r="D17" s="5" t="n">
        <v>18730387</v>
      </c>
    </row>
    <row r="18">
      <c r="A18" s="4" t="inlineStr">
        <is>
          <t>Basic and diluted net income (loss) per Class A ordinary shares</t>
        </is>
      </c>
      <c r="B18" s="8" t="n">
        <v>-0.02</v>
      </c>
      <c r="C18" s="8" t="n">
        <v>2.97</v>
      </c>
      <c r="D18" s="8" t="n">
        <v>1.88</v>
      </c>
    </row>
    <row r="19">
      <c r="A19" s="4" t="inlineStr">
        <is>
          <t>Weighted average shares outstanding, Class B ordinary shares (non redeemable)</t>
        </is>
      </c>
      <c r="B19" s="5" t="n">
        <v>6325000</v>
      </c>
      <c r="C19" s="5" t="n">
        <v>5894167</v>
      </c>
      <c r="D19" s="5" t="n">
        <v>6110773</v>
      </c>
    </row>
    <row r="20">
      <c r="A20" s="4" t="inlineStr">
        <is>
          <t>Basic and diluted net loss per ordinary shares (non redeemable)</t>
        </is>
      </c>
      <c r="B20" s="8" t="n">
        <v>-0.02</v>
      </c>
      <c r="C20" s="9" t="n">
        <v>-0.1</v>
      </c>
      <c r="D20" s="8" t="n">
        <v>-0.1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Restatement of Previously Issued Financial Statements (Details) - Schedule of weighted average shares outstanding and basic and diluted net loss - USD ($)</t>
        </is>
      </c>
      <c r="B1" s="2" t="inlineStr">
        <is>
          <t>3 Months Ended</t>
        </is>
      </c>
      <c r="D1" s="2" t="inlineStr">
        <is>
          <t>6 Months Ended</t>
        </is>
      </c>
    </row>
    <row r="2">
      <c r="B2" s="2" t="inlineStr">
        <is>
          <t>Jun. 30, 2021</t>
        </is>
      </c>
      <c r="C2" s="2" t="inlineStr">
        <is>
          <t>Mar. 31, 2021</t>
        </is>
      </c>
      <c r="D2" s="2" t="inlineStr">
        <is>
          <t>Jun. 30, 2021</t>
        </is>
      </c>
    </row>
    <row r="3">
      <c r="A3" s="4" t="inlineStr">
        <is>
          <t>As Previously Reported [Member]</t>
        </is>
      </c>
    </row>
    <row r="4">
      <c r="A4" s="3" t="inlineStr">
        <is>
          <t>Restatement of Previously Issued Financial Statements (Details) - Schedule of weighted average shares outstanding and basic and diluted net loss [Line Items]</t>
        </is>
      </c>
    </row>
    <row r="5">
      <c r="A5" s="4" t="inlineStr">
        <is>
          <t>Sale of 25,300,000 Class A shares, $0.0001 par value; 500,000,000 shares authorized; 25,300,000 shares subject to redemption, net of underwriting discounts and offering costs</t>
        </is>
      </c>
      <c r="C5" s="6" t="n">
        <v>208796106</v>
      </c>
    </row>
    <row r="6">
      <c r="A6" s="4" t="inlineStr">
        <is>
          <t>Class B ordinary shares, $0.0001/$0.0001 par value; 50,000,000 shares authorized, 6,325,000 shares issued and outstanding</t>
        </is>
      </c>
      <c r="B6" s="6" t="n">
        <v>633</v>
      </c>
      <c r="C6" s="5" t="n">
        <v>633</v>
      </c>
    </row>
    <row r="7">
      <c r="A7" s="4" t="inlineStr">
        <is>
          <t>Sale of 7,060,000 Private Placement Warrants</t>
        </is>
      </c>
      <c r="C7" s="5" t="n">
        <v>7060000</v>
      </c>
    </row>
    <row r="8">
      <c r="A8" s="4" t="inlineStr">
        <is>
          <t>Class A ordinary shares subject to possible redemption</t>
        </is>
      </c>
      <c r="B8" s="5" t="n">
        <v>738863</v>
      </c>
      <c r="C8" s="5" t="n">
        <v>-208995515</v>
      </c>
    </row>
    <row r="9">
      <c r="A9" s="4" t="inlineStr">
        <is>
          <t>Accretion for Class A ordinary shares subject to redemption amount</t>
        </is>
      </c>
      <c r="C9" s="4" t="inlineStr">
        <is>
          <t xml:space="preserve"> </t>
        </is>
      </c>
    </row>
    <row r="10">
      <c r="A10" s="4" t="inlineStr">
        <is>
          <t>Additional paid-in capital</t>
        </is>
      </c>
      <c r="B10" s="5" t="n">
        <v>7623373</v>
      </c>
      <c r="C10" s="5" t="n">
        <v>6884518</v>
      </c>
      <c r="D10" s="6" t="n">
        <v>7623373</v>
      </c>
    </row>
    <row r="11">
      <c r="A11" s="4" t="inlineStr">
        <is>
          <t>Accumulated deficit</t>
        </is>
      </c>
      <c r="B11" s="5" t="n">
        <v>-2624449</v>
      </c>
      <c r="C11" s="5" t="n">
        <v>-1885581</v>
      </c>
      <c r="D11" s="5" t="n">
        <v>-2624449</v>
      </c>
    </row>
    <row r="12">
      <c r="A12" s="4" t="inlineStr">
        <is>
          <t>Total Shareholders’ Equity (Deficit)</t>
        </is>
      </c>
      <c r="B12" s="5" t="n">
        <v>5000005</v>
      </c>
      <c r="C12" s="5" t="n">
        <v>5000010</v>
      </c>
      <c r="D12" s="5" t="n">
        <v>5000005</v>
      </c>
    </row>
    <row r="13">
      <c r="A13" s="4" t="inlineStr">
        <is>
          <t>Initial classification of Class A ordinary shares subject to possible redemption</t>
        </is>
      </c>
      <c r="C13" s="4" t="inlineStr">
        <is>
          <t xml:space="preserve"> </t>
        </is>
      </c>
      <c r="D13" s="5" t="n">
        <v>240641840</v>
      </c>
    </row>
    <row r="14">
      <c r="A14" s="4" t="inlineStr">
        <is>
          <t>Change in value of Class A ordinary shares subject to redemption</t>
        </is>
      </c>
      <c r="D14" s="5" t="n">
        <v>-32384748</v>
      </c>
    </row>
    <row r="15">
      <c r="A15" s="4" t="inlineStr">
        <is>
          <t>Adjustment [Member]</t>
        </is>
      </c>
    </row>
    <row r="16">
      <c r="A16" s="3" t="inlineStr">
        <is>
          <t>Restatement of Previously Issued Financial Statements (Details) - Schedule of weighted average shares outstanding and basic and diluted net loss [Line Items]</t>
        </is>
      </c>
    </row>
    <row r="17">
      <c r="A17" s="4" t="inlineStr">
        <is>
          <t>Sale of 25,300,000 Class A shares, $0.0001 par value; 500,000,000 shares authorized; 25,300,000 shares subject to redemption, net of underwriting discounts and offering costs</t>
        </is>
      </c>
      <c r="C17" s="5" t="n">
        <v>-208796106</v>
      </c>
    </row>
    <row r="18">
      <c r="A18" s="4" t="inlineStr">
        <is>
          <t>Class B ordinary shares, $0.0001/$0.0001 par value; 50,000,000 shares authorized, 6,325,000 shares issued and outstanding</t>
        </is>
      </c>
      <c r="B18" s="4" t="inlineStr">
        <is>
          <t xml:space="preserve"> </t>
        </is>
      </c>
      <c r="C18" s="4" t="inlineStr">
        <is>
          <t xml:space="preserve"> </t>
        </is>
      </c>
    </row>
    <row r="19">
      <c r="A19" s="4" t="inlineStr">
        <is>
          <t>Sale of 7,060,000 Private Placement Warrants</t>
        </is>
      </c>
      <c r="C19" s="5" t="n">
        <v>-7060000</v>
      </c>
    </row>
    <row r="20">
      <c r="A20" s="4" t="inlineStr">
        <is>
          <t>Class A ordinary shares subject to possible redemption</t>
        </is>
      </c>
      <c r="B20" s="5" t="n">
        <v>-738863</v>
      </c>
      <c r="C20" s="5" t="n">
        <v>208995515</v>
      </c>
    </row>
    <row r="21">
      <c r="A21" s="4" t="inlineStr">
        <is>
          <t>Accretion for Class A ordinary shares subject to redemption amount</t>
        </is>
      </c>
      <c r="C21" s="5" t="n">
        <v>-37143454</v>
      </c>
    </row>
    <row r="22">
      <c r="A22" s="4" t="inlineStr">
        <is>
          <t>Additional paid-in capital</t>
        </is>
      </c>
      <c r="B22" s="5" t="n">
        <v>-7623373</v>
      </c>
      <c r="C22" s="5" t="n">
        <v>-6884518</v>
      </c>
      <c r="D22" s="5" t="n">
        <v>-7623373</v>
      </c>
    </row>
    <row r="23">
      <c r="A23" s="4" t="inlineStr">
        <is>
          <t>Accumulated deficit</t>
        </is>
      </c>
      <c r="B23" s="5" t="n">
        <v>-37119087</v>
      </c>
      <c r="C23" s="5" t="n">
        <v>-37119087</v>
      </c>
      <c r="D23" s="5" t="n">
        <v>-37119087</v>
      </c>
    </row>
    <row r="24">
      <c r="A24" s="4" t="inlineStr">
        <is>
          <t>Total Shareholders’ Equity (Deficit)</t>
        </is>
      </c>
      <c r="B24" s="5" t="n">
        <v>-44742908</v>
      </c>
      <c r="C24" s="5" t="n">
        <v>-44004045</v>
      </c>
      <c r="D24" s="5" t="n">
        <v>-44742908</v>
      </c>
    </row>
    <row r="25">
      <c r="A25" s="4" t="inlineStr">
        <is>
          <t>Initial classification of Class A ordinary shares subject to possible redemption</t>
        </is>
      </c>
      <c r="C25" s="5" t="n">
        <v>253000000</v>
      </c>
      <c r="D25" s="5" t="n">
        <v>12358160</v>
      </c>
    </row>
    <row r="26">
      <c r="A26" s="4" t="inlineStr">
        <is>
          <t>Change in value of Class A ordinary shares subject to redemption</t>
        </is>
      </c>
      <c r="D26" s="5" t="n">
        <v>32384748</v>
      </c>
    </row>
    <row r="27">
      <c r="A27" s="4" t="inlineStr">
        <is>
          <t>As Restated [Member]</t>
        </is>
      </c>
    </row>
    <row r="28">
      <c r="A28" s="3" t="inlineStr">
        <is>
          <t>Restatement of Previously Issued Financial Statements (Details) - Schedule of weighted average shares outstanding and basic and diluted net loss [Line Items]</t>
        </is>
      </c>
    </row>
    <row r="29">
      <c r="A29" s="4" t="inlineStr">
        <is>
          <t>Sale of 25,300,000 Class A shares, $0.0001 par value; 500,000,000 shares authorized; 25,300,000 shares subject to redemption, net of underwriting discounts and offering costs</t>
        </is>
      </c>
      <c r="C29" s="4" t="inlineStr">
        <is>
          <t xml:space="preserve"> </t>
        </is>
      </c>
    </row>
    <row r="30">
      <c r="A30" s="4" t="inlineStr">
        <is>
          <t>Class B ordinary shares, $0.0001/$0.0001 par value; 50,000,000 shares authorized, 6,325,000 shares issued and outstanding</t>
        </is>
      </c>
      <c r="B30" s="5" t="n">
        <v>633</v>
      </c>
      <c r="C30" s="5" t="n">
        <v>633</v>
      </c>
    </row>
    <row r="31">
      <c r="A31" s="4" t="inlineStr">
        <is>
          <t>Sale of 7,060,000 Private Placement Warrants</t>
        </is>
      </c>
      <c r="C31" s="4" t="inlineStr">
        <is>
          <t xml:space="preserve"> </t>
        </is>
      </c>
    </row>
    <row r="32">
      <c r="A32" s="4" t="inlineStr">
        <is>
          <t>Class A ordinary shares subject to possible redemption</t>
        </is>
      </c>
      <c r="B32" s="4" t="inlineStr">
        <is>
          <t xml:space="preserve"> </t>
        </is>
      </c>
      <c r="C32" s="4" t="inlineStr">
        <is>
          <t xml:space="preserve"> </t>
        </is>
      </c>
    </row>
    <row r="33">
      <c r="A33" s="4" t="inlineStr">
        <is>
          <t>Accretion for Class A ordinary shares subject to redemption amount</t>
        </is>
      </c>
      <c r="C33" s="5" t="n">
        <v>-37143454</v>
      </c>
    </row>
    <row r="34">
      <c r="A34" s="4" t="inlineStr">
        <is>
          <t>Additional paid-in capital</t>
        </is>
      </c>
      <c r="B34" s="4" t="inlineStr">
        <is>
          <t xml:space="preserve"> </t>
        </is>
      </c>
      <c r="C34" s="4" t="inlineStr">
        <is>
          <t xml:space="preserve"> </t>
        </is>
      </c>
      <c r="D34" s="4" t="inlineStr">
        <is>
          <t xml:space="preserve"> </t>
        </is>
      </c>
    </row>
    <row r="35">
      <c r="A35" s="4" t="inlineStr">
        <is>
          <t>Accumulated deficit</t>
        </is>
      </c>
      <c r="B35" s="5" t="n">
        <v>-39743536</v>
      </c>
      <c r="C35" s="5" t="n">
        <v>-39004668</v>
      </c>
      <c r="D35" s="5" t="n">
        <v>-39743536</v>
      </c>
    </row>
    <row r="36">
      <c r="A36" s="4" t="inlineStr">
        <is>
          <t>Total Shareholders’ Equity (Deficit)</t>
        </is>
      </c>
      <c r="B36" s="6" t="n">
        <v>-39742903</v>
      </c>
      <c r="C36" s="5" t="n">
        <v>-39004035</v>
      </c>
      <c r="D36" s="5" t="n">
        <v>-39742903</v>
      </c>
    </row>
    <row r="37">
      <c r="A37" s="4" t="inlineStr">
        <is>
          <t>Initial classification of Class A ordinary shares subject to possible redemption</t>
        </is>
      </c>
      <c r="C37" s="6" t="n">
        <v>253000000</v>
      </c>
      <c r="D37" s="5" t="n">
        <v>253000000</v>
      </c>
    </row>
    <row r="38">
      <c r="A38" s="4" t="inlineStr">
        <is>
          <t>Change in value of Class A ordinary shares subject to redemption</t>
        </is>
      </c>
      <c r="D38"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9 Months Ended</t>
        </is>
      </c>
    </row>
    <row r="2">
      <c r="B2" s="2" t="inlineStr">
        <is>
          <t>Sep. 30, 2021</t>
        </is>
      </c>
      <c r="C2" s="2" t="inlineStr">
        <is>
          <t>Feb. 16, 2021</t>
        </is>
      </c>
    </row>
    <row r="3">
      <c r="A3" s="3" t="inlineStr">
        <is>
          <t>Accounting Policies [Abstract]</t>
        </is>
      </c>
    </row>
    <row r="4">
      <c r="A4" s="4" t="inlineStr">
        <is>
          <t>Offering costs</t>
        </is>
      </c>
      <c r="C4" s="6" t="n">
        <v>14438150</v>
      </c>
    </row>
    <row r="5">
      <c r="A5" s="4" t="inlineStr">
        <is>
          <t>Deferred offering costs</t>
        </is>
      </c>
      <c r="B5" s="6" t="n">
        <v>8855000</v>
      </c>
    </row>
    <row r="6">
      <c r="A6" s="4" t="inlineStr">
        <is>
          <t>Federal depository insurance coverage</t>
        </is>
      </c>
      <c r="B6" s="6" t="n">
        <v>25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basic and diluted net loss per ordinary share</t>
        </is>
      </c>
      <c r="B1" s="2" t="inlineStr">
        <is>
          <t>9 Months Ended</t>
        </is>
      </c>
    </row>
    <row r="2">
      <c r="B2" s="2" t="inlineStr">
        <is>
          <t>Sep. 30, 2021USD ($)</t>
        </is>
      </c>
    </row>
    <row r="3">
      <c r="A3" s="3" t="inlineStr">
        <is>
          <t>Schedule of basic and diluted net loss per ordinary share [Abstract]</t>
        </is>
      </c>
    </row>
    <row r="4">
      <c r="A4" s="4" t="inlineStr">
        <is>
          <t>Gross proceeds</t>
        </is>
      </c>
      <c r="B4" s="6" t="n">
        <v>253000000</v>
      </c>
    </row>
    <row r="5">
      <c r="A5" s="3" t="inlineStr">
        <is>
          <t>Less:</t>
        </is>
      </c>
    </row>
    <row r="6">
      <c r="A6" s="4" t="inlineStr">
        <is>
          <t>Proceeds allocated to Public and Private Placement Warrants</t>
        </is>
      </c>
      <c r="B6" s="5" t="n">
        <v>-30065074</v>
      </c>
    </row>
    <row r="7">
      <c r="A7" s="4" t="inlineStr">
        <is>
          <t>Class A ordinary shares issuance costs</t>
        </is>
      </c>
      <c r="B7" s="5" t="n">
        <v>-14138380</v>
      </c>
    </row>
    <row r="8">
      <c r="A8" s="3" t="inlineStr">
        <is>
          <t>Plus:</t>
        </is>
      </c>
    </row>
    <row r="9">
      <c r="A9" s="4" t="inlineStr">
        <is>
          <t>Proceeds received from issuance of Private Placement Warrants</t>
        </is>
      </c>
      <c r="B9" s="5" t="n">
        <v>7060000</v>
      </c>
    </row>
    <row r="10">
      <c r="A10" s="4" t="inlineStr">
        <is>
          <t>Accretion of carrying value to redemption value</t>
        </is>
      </c>
      <c r="B10" s="5" t="n">
        <v>37143454</v>
      </c>
    </row>
    <row r="11">
      <c r="A11" s="4" t="inlineStr">
        <is>
          <t>Class A ordinary shares subject to possible redemption</t>
        </is>
      </c>
      <c r="B11" s="6" t="n">
        <v>2530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 Schedule of calculation of basic and diluted net income (loss) per ordinary share - USD ($)</t>
        </is>
      </c>
      <c r="B1" s="2" t="inlineStr">
        <is>
          <t>3 Months Ended</t>
        </is>
      </c>
      <c r="C1" s="2" t="inlineStr">
        <is>
          <t>9 Months Ended</t>
        </is>
      </c>
    </row>
    <row r="2">
      <c r="B2" s="2" t="inlineStr">
        <is>
          <t>Sep. 30, 2021</t>
        </is>
      </c>
      <c r="C2" s="2" t="inlineStr">
        <is>
          <t>Sep. 30, 2021</t>
        </is>
      </c>
    </row>
    <row r="3">
      <c r="A3" s="4" t="inlineStr">
        <is>
          <t>Class A Ordinary Shares [Member]</t>
        </is>
      </c>
    </row>
    <row r="4">
      <c r="A4" s="3" t="inlineStr">
        <is>
          <t>Numerator:</t>
        </is>
      </c>
    </row>
    <row r="5">
      <c r="A5" s="4" t="inlineStr">
        <is>
          <t>Allocation of net loss</t>
        </is>
      </c>
      <c r="B5" s="6" t="n">
        <v>-1238910</v>
      </c>
      <c r="C5" s="6" t="n">
        <v>-3218079</v>
      </c>
    </row>
    <row r="6">
      <c r="A6" s="4" t="inlineStr">
        <is>
          <t>Accretion of temporary equity to redemption value</t>
        </is>
      </c>
      <c r="B6" s="4" t="inlineStr">
        <is>
          <t xml:space="preserve"> </t>
        </is>
      </c>
      <c r="C6" s="5" t="n">
        <v>37143454</v>
      </c>
    </row>
    <row r="7">
      <c r="A7" s="4" t="inlineStr">
        <is>
          <t>Allocation of net income (loss), as adjusted</t>
        </is>
      </c>
      <c r="B7" s="6" t="n">
        <v>-1238910</v>
      </c>
      <c r="C7" s="6" t="n">
        <v>33925375</v>
      </c>
    </row>
    <row r="8">
      <c r="A8" s="3" t="inlineStr">
        <is>
          <t>Denominator:</t>
        </is>
      </c>
    </row>
    <row r="9">
      <c r="A9" s="4" t="inlineStr">
        <is>
          <t>Basic and diluted weighted average shares outstanding (in Shares)</t>
        </is>
      </c>
      <c r="B9" s="5" t="n">
        <v>25300000</v>
      </c>
      <c r="C9" s="5" t="n">
        <v>20944322</v>
      </c>
    </row>
    <row r="10">
      <c r="A10" s="4" t="inlineStr">
        <is>
          <t>Basic and diluted net income (loss) per ordinary share (in Dollars per share)</t>
        </is>
      </c>
      <c r="B10" s="8" t="n">
        <v>-0.05</v>
      </c>
      <c r="C10" s="8" t="n">
        <v>1.62</v>
      </c>
    </row>
    <row r="11">
      <c r="A11" s="4" t="inlineStr">
        <is>
          <t>Class B Ordinary Shares [Member]</t>
        </is>
      </c>
    </row>
    <row r="12">
      <c r="A12" s="3" t="inlineStr">
        <is>
          <t>Numerator:</t>
        </is>
      </c>
    </row>
    <row r="13">
      <c r="A13" s="4" t="inlineStr">
        <is>
          <t>Allocation of net loss</t>
        </is>
      </c>
      <c r="B13" s="6" t="n">
        <v>-309728</v>
      </c>
      <c r="C13" s="6" t="n">
        <v>-950008</v>
      </c>
    </row>
    <row r="14">
      <c r="A14" s="4" t="inlineStr">
        <is>
          <t>Accretion of temporary equity to redemption value</t>
        </is>
      </c>
      <c r="B14" s="4" t="inlineStr">
        <is>
          <t xml:space="preserve"> </t>
        </is>
      </c>
      <c r="C14" s="4" t="inlineStr">
        <is>
          <t xml:space="preserve"> </t>
        </is>
      </c>
    </row>
    <row r="15">
      <c r="A15" s="4" t="inlineStr">
        <is>
          <t>Allocation of net income (loss), as adjusted</t>
        </is>
      </c>
      <c r="B15" s="6" t="n">
        <v>-309728</v>
      </c>
      <c r="C15" s="6" t="n">
        <v>-950008</v>
      </c>
    </row>
    <row r="16">
      <c r="A16" s="3" t="inlineStr">
        <is>
          <t>Denominator:</t>
        </is>
      </c>
    </row>
    <row r="17">
      <c r="A17" s="4" t="inlineStr">
        <is>
          <t>Basic and diluted weighted average shares outstanding (in Shares)</t>
        </is>
      </c>
      <c r="B17" s="5" t="n">
        <v>6325000</v>
      </c>
      <c r="C17" s="5" t="n">
        <v>6182967</v>
      </c>
    </row>
    <row r="18">
      <c r="A18" s="4" t="inlineStr">
        <is>
          <t>Basic and diluted net income (loss) per ordinary share (in Dollars per share)</t>
        </is>
      </c>
      <c r="B18" s="8" t="n">
        <v>-0.05</v>
      </c>
      <c r="C18" s="8" t="n">
        <v>-0.1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s) - USD ($)</t>
        </is>
      </c>
      <c r="B1" s="2" t="inlineStr">
        <is>
          <t>Sep. 30, 2021</t>
        </is>
      </c>
      <c r="C1" s="2" t="inlineStr">
        <is>
          <t>Dec. 31, 2020</t>
        </is>
      </c>
    </row>
    <row r="2">
      <c r="A2" s="4" t="inlineStr">
        <is>
          <t>Redemption per share (in Dollars per share)</t>
        </is>
      </c>
      <c r="B2" s="6" t="n">
        <v>10</v>
      </c>
      <c r="C2" s="6" t="n">
        <v>10</v>
      </c>
    </row>
    <row r="3">
      <c r="A3" s="4" t="inlineStr">
        <is>
          <t>Preference shares, par value (in Dollars per share)</t>
        </is>
      </c>
      <c r="B3" s="7" t="n">
        <v>0.0001</v>
      </c>
      <c r="C3" s="7" t="n">
        <v>0.0001</v>
      </c>
    </row>
    <row r="4">
      <c r="A4" s="4" t="inlineStr">
        <is>
          <t>Preference shares, shares authorized</t>
        </is>
      </c>
      <c r="B4" s="5" t="n">
        <v>5000000</v>
      </c>
      <c r="C4" s="5" t="n">
        <v>5000000</v>
      </c>
    </row>
    <row r="5">
      <c r="A5" s="4" t="inlineStr">
        <is>
          <t>Preference shares, shares issued</t>
        </is>
      </c>
      <c r="B5" s="4" t="inlineStr">
        <is>
          <t xml:space="preserve"> </t>
        </is>
      </c>
      <c r="C5" s="4" t="inlineStr">
        <is>
          <t xml:space="preserve"> </t>
        </is>
      </c>
    </row>
    <row r="6">
      <c r="A6" s="4" t="inlineStr">
        <is>
          <t>Preference shares, shares outstanding</t>
        </is>
      </c>
      <c r="B6" s="4" t="inlineStr">
        <is>
          <t xml:space="preserve"> </t>
        </is>
      </c>
      <c r="C6" s="4" t="inlineStr">
        <is>
          <t xml:space="preserve"> </t>
        </is>
      </c>
    </row>
    <row r="7">
      <c r="A7" s="4" t="inlineStr">
        <is>
          <t>Class A ordinary shares</t>
        </is>
      </c>
    </row>
    <row r="8">
      <c r="A8" s="4" t="inlineStr">
        <is>
          <t>Ordinary shares, par value (in Dollars per share)</t>
        </is>
      </c>
      <c r="B8" s="7" t="n">
        <v>0.0001</v>
      </c>
      <c r="C8" s="7" t="n">
        <v>0.0001</v>
      </c>
    </row>
    <row r="9">
      <c r="A9" s="4" t="inlineStr">
        <is>
          <t>Ordinary shares, shares authorized</t>
        </is>
      </c>
      <c r="B9" s="5" t="n">
        <v>500000000</v>
      </c>
      <c r="C9" s="5" t="n">
        <v>500000000</v>
      </c>
    </row>
    <row r="10">
      <c r="A10" s="4" t="inlineStr">
        <is>
          <t>Shares subject to redemption at redemption value (in Dollars)</t>
        </is>
      </c>
      <c r="B10" s="6" t="n">
        <v>25300000</v>
      </c>
      <c r="C10" s="4" t="inlineStr">
        <is>
          <t xml:space="preserve"> </t>
        </is>
      </c>
    </row>
    <row r="11">
      <c r="A11" s="4" t="inlineStr">
        <is>
          <t>Class B ordinary shares</t>
        </is>
      </c>
    </row>
    <row r="12">
      <c r="A12" s="4" t="inlineStr">
        <is>
          <t>Ordinary shares, par value (in Dollars per share)</t>
        </is>
      </c>
      <c r="B12" s="7" t="n">
        <v>0.0001</v>
      </c>
      <c r="C12" s="7" t="n">
        <v>0.0001</v>
      </c>
    </row>
    <row r="13">
      <c r="A13" s="4" t="inlineStr">
        <is>
          <t>Ordinary shares, shares authorized</t>
        </is>
      </c>
      <c r="B13" s="5" t="n">
        <v>50000000</v>
      </c>
      <c r="C13" s="5" t="n">
        <v>50000000</v>
      </c>
    </row>
    <row r="14">
      <c r="A14" s="4" t="inlineStr">
        <is>
          <t>Ordinary shares, shares issued</t>
        </is>
      </c>
      <c r="B14" s="5" t="n">
        <v>6325000</v>
      </c>
      <c r="C14" s="5" t="n">
        <v>6325000</v>
      </c>
    </row>
    <row r="15">
      <c r="A15" s="4" t="inlineStr">
        <is>
          <t>Ordinary shares, shares outstanding</t>
        </is>
      </c>
      <c r="B15" s="5" t="n">
        <v>6325000</v>
      </c>
      <c r="C15" s="5" t="n">
        <v>63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7" customWidth="1" min="1" max="1"/>
    <col width="30" customWidth="1" min="2" max="2"/>
  </cols>
  <sheetData>
    <row r="1">
      <c r="A1" s="1" t="inlineStr">
        <is>
          <t>Initial Public Offering (Details)</t>
        </is>
      </c>
      <c r="B1" s="2" t="inlineStr">
        <is>
          <t>9 Months Ended</t>
        </is>
      </c>
    </row>
    <row r="2">
      <c r="B2" s="2" t="inlineStr">
        <is>
          <t>Sep. 30, 2021$ / sharesshares</t>
        </is>
      </c>
    </row>
    <row r="3">
      <c r="A3" s="3" t="inlineStr">
        <is>
          <t>Initial Public Offering (Details) [Line Items]</t>
        </is>
      </c>
    </row>
    <row r="4">
      <c r="A4" s="4" t="inlineStr">
        <is>
          <t>Purchase price</t>
        </is>
      </c>
      <c r="B4" s="6" t="n">
        <v>10</v>
      </c>
    </row>
    <row r="5">
      <c r="A5" s="4" t="inlineStr">
        <is>
          <t>Exercise price per whole share</t>
        </is>
      </c>
      <c r="B5" s="9" t="n">
        <v>11.5</v>
      </c>
    </row>
    <row r="6">
      <c r="A6" s="4" t="inlineStr">
        <is>
          <t>Initial Public Offering [Member]</t>
        </is>
      </c>
    </row>
    <row r="7">
      <c r="A7" s="3" t="inlineStr">
        <is>
          <t>Initial Public Offering (Details) [Line Items]</t>
        </is>
      </c>
    </row>
    <row r="8">
      <c r="A8" s="4" t="inlineStr">
        <is>
          <t>Initial public offering shares | shares</t>
        </is>
      </c>
      <c r="B8" s="5" t="n">
        <v>25300000</v>
      </c>
    </row>
    <row r="9">
      <c r="A9" s="4" t="inlineStr">
        <is>
          <t>Over-Allotment Option [Member]</t>
        </is>
      </c>
    </row>
    <row r="10">
      <c r="A10" s="3" t="inlineStr">
        <is>
          <t>Initial Public Offering (Details) [Line Items]</t>
        </is>
      </c>
    </row>
    <row r="11">
      <c r="A11" s="4" t="inlineStr">
        <is>
          <t>Initial public offering shares | shares</t>
        </is>
      </c>
      <c r="B11" s="5" t="n">
        <v>3300000</v>
      </c>
    </row>
    <row r="12">
      <c r="A12" s="4" t="inlineStr">
        <is>
          <t>Purchase price</t>
        </is>
      </c>
      <c r="B12" s="6" t="n">
        <v>1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37" customWidth="1" min="2" max="2"/>
  </cols>
  <sheetData>
    <row r="1">
      <c r="A1" s="1" t="inlineStr">
        <is>
          <t>Private Placement (Details)</t>
        </is>
      </c>
      <c r="B1" s="2" t="inlineStr">
        <is>
          <t>9 Months Ended</t>
        </is>
      </c>
    </row>
    <row r="2">
      <c r="B2" s="2" t="inlineStr">
        <is>
          <t>Sep. 30, 2021USD ($)$ / sharesshares</t>
        </is>
      </c>
    </row>
    <row r="3">
      <c r="A3" s="4" t="inlineStr">
        <is>
          <t>Private Placement [Member]</t>
        </is>
      </c>
    </row>
    <row r="4">
      <c r="A4" s="3" t="inlineStr">
        <is>
          <t>Private Placement (Details) [Line Items]</t>
        </is>
      </c>
    </row>
    <row r="5">
      <c r="A5" s="4" t="inlineStr">
        <is>
          <t>Purchase price (in Shares) | shares</t>
        </is>
      </c>
      <c r="B5" s="5" t="n">
        <v>7060000</v>
      </c>
    </row>
    <row r="6">
      <c r="A6" s="4" t="inlineStr">
        <is>
          <t>Stock price</t>
        </is>
      </c>
      <c r="B6" s="6" t="n">
        <v>1</v>
      </c>
    </row>
    <row r="7">
      <c r="A7" s="4" t="inlineStr">
        <is>
          <t>Aggregate purchase price (in Dollars) | $</t>
        </is>
      </c>
      <c r="B7" s="6" t="n">
        <v>7060000</v>
      </c>
    </row>
    <row r="8">
      <c r="A8" s="4" t="inlineStr">
        <is>
          <t>Class A Ordinary Shares [Member]</t>
        </is>
      </c>
    </row>
    <row r="9">
      <c r="A9" s="3" t="inlineStr">
        <is>
          <t>Private Placement (Details) [Line Items]</t>
        </is>
      </c>
    </row>
    <row r="10">
      <c r="A10" s="4" t="inlineStr">
        <is>
          <t>Warrant exercise price</t>
        </is>
      </c>
      <c r="B10" s="9" t="n">
        <v>11.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4" customWidth="1" min="8" max="8"/>
  </cols>
  <sheetData>
    <row r="1">
      <c r="A1" s="1" t="inlineStr">
        <is>
          <t>Related Party Transactions (Details) - USD ($)</t>
        </is>
      </c>
      <c r="B1" s="2" t="inlineStr">
        <is>
          <t>Feb. 10, 2021</t>
        </is>
      </c>
      <c r="C1" s="2" t="inlineStr">
        <is>
          <t>Jan. 26, 2021</t>
        </is>
      </c>
      <c r="D1" s="2" t="inlineStr">
        <is>
          <t>Sep. 30, 2021</t>
        </is>
      </c>
      <c r="E1" s="2" t="inlineStr">
        <is>
          <t>Sep. 30, 2021</t>
        </is>
      </c>
      <c r="F1" s="2" t="inlineStr">
        <is>
          <t>Feb. 16, 2021</t>
        </is>
      </c>
      <c r="G1" s="2" t="inlineStr">
        <is>
          <t>Jan. 14, 2021</t>
        </is>
      </c>
      <c r="H1" s="2" t="inlineStr">
        <is>
          <t>Dec. 01, 2020</t>
        </is>
      </c>
    </row>
    <row r="2">
      <c r="A2" s="3" t="inlineStr">
        <is>
          <t>Related Party Transactions (Details) [Line Items]</t>
        </is>
      </c>
    </row>
    <row r="3">
      <c r="A3" s="4" t="inlineStr">
        <is>
          <t>Founder shares, description</t>
        </is>
      </c>
      <c r="E3" s="4" t="inlineStr">
        <is>
          <t xml:space="preserve">The
Sponsor has agreed, subject to limited exceptions, not to transfer, assign or sell any of its Founder Shares until the earliest of: (A) one
year after the completion of a Business Combination and (B) subsequent to a Business Combination, (x) if the closing price
of the Class A ordinary shares equals or exceeds $12.00 per share (as adjusted for share sub-divisions, share capitalizations, reorganizations,
recapitalizations and the like) for any 20 trading days within any 30-trading day period commencing at least 150 days after a Business
Combination, or (y) the date on which the Company completes a liquidation, merger, share exchange or other similar transaction that
results in all of the Public Shareholders having the right to exchange their Class A ordinary shares for cash, securities or other
property. </t>
        </is>
      </c>
    </row>
    <row r="4">
      <c r="A4" s="4" t="inlineStr">
        <is>
          <t>Aggregate principal amount</t>
        </is>
      </c>
      <c r="H4" s="6" t="n">
        <v>300000</v>
      </c>
    </row>
    <row r="5">
      <c r="A5" s="4" t="inlineStr">
        <is>
          <t>Promissory note, outstanding</t>
        </is>
      </c>
      <c r="F5" s="6" t="n">
        <v>5000</v>
      </c>
    </row>
    <row r="6">
      <c r="A6" s="4" t="inlineStr">
        <is>
          <t>Per month amount</t>
        </is>
      </c>
      <c r="B6" s="6" t="n">
        <v>10000</v>
      </c>
    </row>
    <row r="7">
      <c r="A7" s="4" t="inlineStr">
        <is>
          <t>Service fees</t>
        </is>
      </c>
      <c r="D7" s="6" t="n">
        <v>30000</v>
      </c>
      <c r="E7" s="6" t="n">
        <v>70000</v>
      </c>
    </row>
    <row r="8">
      <c r="A8" s="4" t="inlineStr">
        <is>
          <t>Accounts payable and accrued expenses fees</t>
        </is>
      </c>
      <c r="E8" s="5" t="n">
        <v>10000</v>
      </c>
    </row>
    <row r="9">
      <c r="A9" s="4" t="inlineStr">
        <is>
          <t>Aggregate value</t>
        </is>
      </c>
      <c r="E9" s="5" t="n">
        <v>247940000</v>
      </c>
    </row>
    <row r="10">
      <c r="A10" s="4" t="inlineStr">
        <is>
          <t>Converted amount</t>
        </is>
      </c>
      <c r="E10" s="6" t="n">
        <v>1500000</v>
      </c>
    </row>
    <row r="11">
      <c r="A11" s="4" t="inlineStr">
        <is>
          <t>Warrant price per share (in Dollars per share)</t>
        </is>
      </c>
      <c r="D11" s="6" t="n">
        <v>1</v>
      </c>
      <c r="E11" s="6" t="n">
        <v>1</v>
      </c>
    </row>
    <row r="12">
      <c r="A12" s="4" t="inlineStr">
        <is>
          <t>Founder Shares [Member]</t>
        </is>
      </c>
    </row>
    <row r="13">
      <c r="A13" s="3" t="inlineStr">
        <is>
          <t>Related Party Transactions (Details) [Line Items]</t>
        </is>
      </c>
    </row>
    <row r="14">
      <c r="A14" s="4" t="inlineStr">
        <is>
          <t>Offering and formation costs</t>
        </is>
      </c>
      <c r="E14" s="6" t="n">
        <v>25000</v>
      </c>
    </row>
    <row r="15">
      <c r="A15" s="4" t="inlineStr">
        <is>
          <t>Share capitalization (in Shares)</t>
        </is>
      </c>
      <c r="G15" s="5" t="n">
        <v>575000</v>
      </c>
    </row>
    <row r="16">
      <c r="A16" s="4" t="inlineStr">
        <is>
          <t>Founder shares issued and outstanding (in Shares)</t>
        </is>
      </c>
      <c r="G16" s="5" t="n">
        <v>6325000</v>
      </c>
    </row>
    <row r="17">
      <c r="A17" s="4" t="inlineStr">
        <is>
          <t>Class A Ordinary Shares [Member]</t>
        </is>
      </c>
    </row>
    <row r="18">
      <c r="A18" s="3" t="inlineStr">
        <is>
          <t>Related Party Transactions (Details) [Line Items]</t>
        </is>
      </c>
    </row>
    <row r="19">
      <c r="A19" s="4" t="inlineStr">
        <is>
          <t>Shares issued (in Shares)</t>
        </is>
      </c>
      <c r="E19" s="5" t="n">
        <v>5750000</v>
      </c>
    </row>
    <row r="20">
      <c r="A20" s="4" t="inlineStr">
        <is>
          <t>Over-Allotment Option [Member] | Founder Shares [Member]</t>
        </is>
      </c>
    </row>
    <row r="21">
      <c r="A21" s="3" t="inlineStr">
        <is>
          <t>Related Party Transactions (Details) [Line Items]</t>
        </is>
      </c>
    </row>
    <row r="22">
      <c r="A22" s="4" t="inlineStr">
        <is>
          <t>Forfeiture of founder shares (in Shares)</t>
        </is>
      </c>
      <c r="E22" s="5" t="n">
        <v>825000</v>
      </c>
    </row>
    <row r="23">
      <c r="A23" s="4" t="inlineStr">
        <is>
          <t>Class A Ordinary Shares [Member] | Over-Allotment Option [Member]</t>
        </is>
      </c>
    </row>
    <row r="24">
      <c r="A24" s="3" t="inlineStr">
        <is>
          <t>Related Party Transactions (Details) [Line Items]</t>
        </is>
      </c>
    </row>
    <row r="25">
      <c r="A25" s="4" t="inlineStr">
        <is>
          <t>Aggregate value</t>
        </is>
      </c>
      <c r="C25" s="6" t="n">
        <v>50000000</v>
      </c>
    </row>
    <row r="26">
      <c r="A26" s="4" t="inlineStr">
        <is>
          <t>Class A Ordinary Shares [Member] | Over-Allotment Option [Member] | Forward Contracts [Member]</t>
        </is>
      </c>
    </row>
    <row r="27">
      <c r="A27" s="3" t="inlineStr">
        <is>
          <t>Related Party Transactions (Details) [Line Items]</t>
        </is>
      </c>
    </row>
    <row r="28">
      <c r="A28" s="4" t="inlineStr">
        <is>
          <t>Investors purchase agreed (in Shares)</t>
        </is>
      </c>
      <c r="C28" s="5" t="n">
        <v>5000000</v>
      </c>
    </row>
    <row r="29">
      <c r="A29" s="4" t="inlineStr">
        <is>
          <t>Purchase price (in Dollars per share)</t>
        </is>
      </c>
      <c r="C29" s="6" t="n">
        <v>1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1" customWidth="1" min="1" max="1"/>
    <col width="14" customWidth="1" min="2" max="2"/>
    <col width="80" customWidth="1" min="3" max="3"/>
    <col width="14" customWidth="1" min="4" max="4"/>
  </cols>
  <sheetData>
    <row r="1">
      <c r="A1" s="1" t="inlineStr">
        <is>
          <t>Commitments and Contingencies (Details) - USD ($)</t>
        </is>
      </c>
      <c r="B1" s="2" t="inlineStr">
        <is>
          <t>Jun. 24, 2021</t>
        </is>
      </c>
      <c r="C1" s="2" t="inlineStr">
        <is>
          <t>Sep. 30, 2021</t>
        </is>
      </c>
      <c r="D1" s="2" t="inlineStr">
        <is>
          <t>Dec. 31, 2020</t>
        </is>
      </c>
    </row>
    <row r="2">
      <c r="A2" s="3" t="inlineStr">
        <is>
          <t>Commitments and Contingencies (Details) [Line Items]</t>
        </is>
      </c>
    </row>
    <row r="3">
      <c r="A3" s="4" t="inlineStr">
        <is>
          <t>Deferred fee per unit</t>
        </is>
      </c>
      <c r="C3" s="8" t="n">
        <v>0.35</v>
      </c>
    </row>
    <row r="4">
      <c r="A4" s="4" t="inlineStr">
        <is>
          <t>Aggregate amount (in Dollars)</t>
        </is>
      </c>
      <c r="C4" s="6" t="n">
        <v>8855000</v>
      </c>
    </row>
    <row r="5">
      <c r="A5" s="4" t="inlineStr">
        <is>
          <t>Net tangible assets (in Dollars)</t>
        </is>
      </c>
      <c r="C5" s="6" t="n">
        <v>5000001</v>
      </c>
    </row>
    <row r="6">
      <c r="A6" s="4" t="inlineStr">
        <is>
          <t>Purchase Agreements [Member]</t>
        </is>
      </c>
    </row>
    <row r="7">
      <c r="A7" s="3" t="inlineStr">
        <is>
          <t>Commitments and Contingencies (Details) [Line Items]</t>
        </is>
      </c>
    </row>
    <row r="8">
      <c r="A8" s="4" t="inlineStr">
        <is>
          <t>Secondary share purchase agreements, description</t>
        </is>
      </c>
      <c r="C8" s="4" t="inlineStr">
        <is>
          <t>The Secondary Sale Amount will be determined by the Company based on the amount of cash the Company has on hand
at the closing for the transaction minus $150,000,000; however if the amount equals or is less than $150,000,000, the Secondary Sale
Amount shall equal zero.</t>
        </is>
      </c>
    </row>
    <row r="9">
      <c r="A9" s="4" t="inlineStr">
        <is>
          <t>PIPE Investment [Member]</t>
        </is>
      </c>
    </row>
    <row r="10">
      <c r="A10" s="3" t="inlineStr">
        <is>
          <t>Commitments and Contingencies (Details) [Line Items]</t>
        </is>
      </c>
    </row>
    <row r="11">
      <c r="A11" s="4" t="inlineStr">
        <is>
          <t>Aggregate amount (in Dollars)</t>
        </is>
      </c>
      <c r="C11" s="6" t="n">
        <v>250000000</v>
      </c>
    </row>
    <row r="12">
      <c r="A12" s="4" t="inlineStr">
        <is>
          <t>Class B Ordinary Shares [Member]</t>
        </is>
      </c>
    </row>
    <row r="13">
      <c r="A13" s="3" t="inlineStr">
        <is>
          <t>Commitments and Contingencies (Details) [Line Items]</t>
        </is>
      </c>
    </row>
    <row r="14">
      <c r="A14" s="4" t="inlineStr">
        <is>
          <t>Ordinary shares, par value</t>
        </is>
      </c>
      <c r="C14" s="7" t="n">
        <v>0.0001</v>
      </c>
      <c r="D14" s="7" t="n">
        <v>0.0001</v>
      </c>
    </row>
    <row r="15">
      <c r="A15" s="4" t="inlineStr">
        <is>
          <t>Class A Ordinary Shares [Member]</t>
        </is>
      </c>
    </row>
    <row r="16">
      <c r="A16" s="3" t="inlineStr">
        <is>
          <t>Commitments and Contingencies (Details) [Line Items]</t>
        </is>
      </c>
    </row>
    <row r="17">
      <c r="A17" s="4" t="inlineStr">
        <is>
          <t>Ordinary shares, par value</t>
        </is>
      </c>
      <c r="C17" s="10" t="n">
        <v>0.0001</v>
      </c>
      <c r="D17" s="7" t="n">
        <v>0.0001</v>
      </c>
    </row>
    <row r="18">
      <c r="A18" s="4" t="inlineStr">
        <is>
          <t>Warrants per share</t>
        </is>
      </c>
      <c r="C18" s="9" t="n">
        <v>11.5</v>
      </c>
    </row>
    <row r="19">
      <c r="A19" s="4" t="inlineStr">
        <is>
          <t>Class A Ordinary Shares [Member] | PIPE Investment [Member]</t>
        </is>
      </c>
    </row>
    <row r="20">
      <c r="A20" s="3" t="inlineStr">
        <is>
          <t>Commitments and Contingencies (Details) [Line Items]</t>
        </is>
      </c>
    </row>
    <row r="21">
      <c r="A21" s="4" t="inlineStr">
        <is>
          <t>Aggregate shares (in Shares)</t>
        </is>
      </c>
      <c r="C21" s="5" t="n">
        <v>15000000</v>
      </c>
    </row>
    <row r="22">
      <c r="A22" s="4" t="inlineStr">
        <is>
          <t>Purchase price</t>
        </is>
      </c>
      <c r="C22" s="6" t="n">
        <v>10</v>
      </c>
    </row>
    <row r="23">
      <c r="A23" s="4" t="inlineStr">
        <is>
          <t>Aggregate purchase price (in Dollars)</t>
        </is>
      </c>
      <c r="C23" s="6" t="n">
        <v>150000000</v>
      </c>
    </row>
    <row r="24">
      <c r="A24" s="4" t="inlineStr">
        <is>
          <t>Class A Ordinary Shares [Member] | FPA Subscribers [ Member]</t>
        </is>
      </c>
    </row>
    <row r="25">
      <c r="A25" s="3" t="inlineStr">
        <is>
          <t>Commitments and Contingencies (Details) [Line Items]</t>
        </is>
      </c>
    </row>
    <row r="26">
      <c r="A26" s="4" t="inlineStr">
        <is>
          <t>Aggregate amount (in Dollars)</t>
        </is>
      </c>
      <c r="B26" s="6" t="n">
        <v>50000000</v>
      </c>
    </row>
    <row r="27">
      <c r="A27" s="4" t="inlineStr">
        <is>
          <t>Purchase price</t>
        </is>
      </c>
      <c r="B27" s="6" t="n">
        <v>10</v>
      </c>
    </row>
    <row r="28">
      <c r="A28" s="4" t="inlineStr">
        <is>
          <t>Aggregate shares (in Shares)</t>
        </is>
      </c>
      <c r="B28" s="5" t="n">
        <v>50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80" customWidth="1" min="2" max="2"/>
    <col width="14" customWidth="1" min="3" max="3"/>
  </cols>
  <sheetData>
    <row r="1">
      <c r="A1" s="1" t="inlineStr">
        <is>
          <t>Shareholders' Equity (Details) - $ / shares</t>
        </is>
      </c>
      <c r="B1" s="2" t="inlineStr">
        <is>
          <t>9 Months Ended</t>
        </is>
      </c>
    </row>
    <row r="2">
      <c r="B2" s="2" t="inlineStr">
        <is>
          <t>Sep. 30, 2021</t>
        </is>
      </c>
      <c r="C2" s="2" t="inlineStr">
        <is>
          <t>Dec. 31, 2020</t>
        </is>
      </c>
    </row>
    <row r="3">
      <c r="A3" s="3" t="inlineStr">
        <is>
          <t>Shareholders' Equity (Details) [Line Items]</t>
        </is>
      </c>
    </row>
    <row r="4">
      <c r="A4" s="4" t="inlineStr">
        <is>
          <t>Preference shares, shares authorized</t>
        </is>
      </c>
      <c r="B4" s="5" t="n">
        <v>5000000</v>
      </c>
      <c r="C4" s="5" t="n">
        <v>5000000</v>
      </c>
    </row>
    <row r="5">
      <c r="A5" s="4" t="inlineStr">
        <is>
          <t>Preference shares, par value (in Dollars per share)</t>
        </is>
      </c>
      <c r="B5" s="7" t="n">
        <v>0.0001</v>
      </c>
      <c r="C5" s="7" t="n">
        <v>0.0001</v>
      </c>
    </row>
    <row r="6">
      <c r="A6" s="4" t="inlineStr">
        <is>
          <t>Preference shares issued</t>
        </is>
      </c>
      <c r="B6" s="5" t="n">
        <v>0</v>
      </c>
      <c r="C6" s="5" t="n">
        <v>0</v>
      </c>
    </row>
    <row r="7">
      <c r="A7" s="4" t="inlineStr">
        <is>
          <t>Preference shares outstanding</t>
        </is>
      </c>
      <c r="B7" s="5" t="n">
        <v>0</v>
      </c>
      <c r="C7" s="5" t="n">
        <v>0</v>
      </c>
    </row>
    <row r="8">
      <c r="A8" s="4" t="inlineStr">
        <is>
          <t>Ordinary shares issued outstanding description</t>
        </is>
      </c>
      <c r="B8" s="4" t="inlineStr">
        <is>
          <t>At December 31, 2020, there
were no Class A ordinary shares issued or outstanding.</t>
        </is>
      </c>
    </row>
    <row r="9">
      <c r="A9" s="4" t="inlineStr">
        <is>
          <t>Common Class A [Member]</t>
        </is>
      </c>
    </row>
    <row r="10">
      <c r="A10" s="3" t="inlineStr">
        <is>
          <t>Shareholders' Equity (Details) [Line Items]</t>
        </is>
      </c>
    </row>
    <row r="11">
      <c r="A11" s="4" t="inlineStr">
        <is>
          <t>Ordinary shares, shares authorized</t>
        </is>
      </c>
      <c r="B11" s="5" t="n">
        <v>500000000</v>
      </c>
      <c r="C11" s="5" t="n">
        <v>500000000</v>
      </c>
    </row>
    <row r="12">
      <c r="A12" s="4" t="inlineStr">
        <is>
          <t>Ordinary shares, par value (in Dollars per share)</t>
        </is>
      </c>
      <c r="B12" s="7" t="n">
        <v>0.0001</v>
      </c>
      <c r="C12" s="7" t="n">
        <v>0.0001</v>
      </c>
    </row>
    <row r="13">
      <c r="A13" s="4" t="inlineStr">
        <is>
          <t>Common stock subject to possible redemption</t>
        </is>
      </c>
      <c r="B13" s="5" t="n">
        <v>25300000</v>
      </c>
    </row>
    <row r="14">
      <c r="A14" s="4" t="inlineStr">
        <is>
          <t>Common stock issued and outstanding converted basis percentage</t>
        </is>
      </c>
      <c r="B14" s="4" t="inlineStr">
        <is>
          <t>20.00%</t>
        </is>
      </c>
    </row>
    <row r="15">
      <c r="A15" s="4" t="inlineStr">
        <is>
          <t>Class B Ordinary Shares [Member]</t>
        </is>
      </c>
    </row>
    <row r="16">
      <c r="A16" s="3" t="inlineStr">
        <is>
          <t>Shareholders' Equity (Details) [Line Items]</t>
        </is>
      </c>
    </row>
    <row r="17">
      <c r="A17" s="4" t="inlineStr">
        <is>
          <t>Ordinary shares, shares authorized</t>
        </is>
      </c>
      <c r="B17" s="5" t="n">
        <v>50000000</v>
      </c>
      <c r="C17" s="5" t="n">
        <v>50000000</v>
      </c>
    </row>
    <row r="18">
      <c r="A18" s="4" t="inlineStr">
        <is>
          <t>Ordinary shares, par value (in Dollars per share)</t>
        </is>
      </c>
      <c r="B18" s="7" t="n">
        <v>0.0001</v>
      </c>
      <c r="C18" s="7" t="n">
        <v>0.0001</v>
      </c>
    </row>
    <row r="19">
      <c r="A19" s="4" t="inlineStr">
        <is>
          <t>Ordinary shares, shares issued</t>
        </is>
      </c>
      <c r="B19" s="5" t="n">
        <v>6325000</v>
      </c>
      <c r="C19" s="5" t="n">
        <v>6325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6" customWidth="1" min="1" max="1"/>
    <col width="80" customWidth="1" min="2" max="2"/>
  </cols>
  <sheetData>
    <row r="1">
      <c r="A1" s="1" t="inlineStr">
        <is>
          <t>Warrants (Details)</t>
        </is>
      </c>
      <c r="B1" s="2" t="inlineStr">
        <is>
          <t>9 Months Ended</t>
        </is>
      </c>
    </row>
    <row r="2">
      <c r="B2" s="2" t="inlineStr">
        <is>
          <t>Sep. 30, 2021</t>
        </is>
      </c>
    </row>
    <row r="3">
      <c r="A3" s="3" t="inlineStr">
        <is>
          <t>Warrants (Details) [Line Items]</t>
        </is>
      </c>
    </row>
    <row r="4">
      <c r="A4" s="4" t="inlineStr">
        <is>
          <t>Warrant expiration term</t>
        </is>
      </c>
      <c r="B4" s="4" t="inlineStr">
        <is>
          <t>5 years</t>
        </is>
      </c>
    </row>
    <row r="5">
      <c r="A5" s="4" t="inlineStr">
        <is>
          <t>Redemption of warrants, description</t>
        </is>
      </c>
      <c r="B5" s="4" t="inlineStr">
        <is>
          <t>Redemption
of warrants when the price per Class A ordinary share equals or exceeds $10.00. Once the warrants become exercisable, the
Company may redeem the outstanding warrants: 
    ●
    in whole and not in part;
    ●
    at a price of $0.10 per
    warrant;
    ●
    upon a minimum of 30 days’
    prior written notice of redemption; provided that holders will be able to exercise their warrants on a cashless basis prior
    to redemption and receive that number of shares determined based on the redemption date and the fair market value of the Class A
    ordinary shares; and
    ●if, and only if, the closing price of the Class A ordinary shares equals or exceeds $10.00 per share (as adjusted) for any 20 trading days within a 30-trading day period ending three business days before the Company sends the notice of redemption to the warrant holders.</t>
        </is>
      </c>
    </row>
    <row r="6">
      <c r="A6" s="4" t="inlineStr">
        <is>
          <t>Business Combination [Member]</t>
        </is>
      </c>
    </row>
    <row r="7">
      <c r="A7" s="3" t="inlineStr">
        <is>
          <t>Warrants (Details) [Line Items]</t>
        </is>
      </c>
    </row>
    <row r="8">
      <c r="A8" s="4" t="inlineStr">
        <is>
          <t>Business combination, description</t>
        </is>
      </c>
      <c r="B8" s="4" t="inlineStr">
        <is>
          <t xml:space="preserve">In
addition, if (x) the Company issues additional Class A ordinary shares or Class A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1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
        </is>
      </c>
    </row>
    <row r="9">
      <c r="A9" s="4" t="inlineStr">
        <is>
          <t>Class A Ordinary Shares [Member]</t>
        </is>
      </c>
    </row>
    <row r="10">
      <c r="A10" s="3" t="inlineStr">
        <is>
          <t>Warrants (Details) [Line Items]</t>
        </is>
      </c>
    </row>
    <row r="11">
      <c r="A11" s="4" t="inlineStr">
        <is>
          <t>Redemption of warrants, description</t>
        </is>
      </c>
      <c r="B11" s="4" t="inlineStr">
        <is>
          <t>Redemption
of warrants when the price per Class A ordinary share equals or exceeds $18.00. Once the warrants become exercisable,
the Company may redeem the outstanding warrants (except as described with respect to the Private Placement Warrants): 
    ●
    in whole and not in part;
    ●
    at a price of $0.01 per
    warrant;
    ●
    upon a minimum of 30 days’
    prior written notice of redemption to each warrant holder; and
    ●
    if, and only if, the closing
    price of the Class A ordinary shares equals or exceeds $18.00 per share (as adjusted) for any 20 trading days within a
    30-trading day period ending three business days before the Company sends the notice of redemption to the warrant holders; and
    ●If and when the warrants become redeemable by the Company, the Company may exercise its redemption right even if it is unable to register or qualify the underlying securities for sale under all applicable state securities law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21" customWidth="1" min="2" max="2"/>
  </cols>
  <sheetData>
    <row r="1">
      <c r="A1" s="1" t="inlineStr">
        <is>
          <t>Fair Value Measurements (Details)</t>
        </is>
      </c>
      <c r="B1" s="2" t="inlineStr">
        <is>
          <t>9 Months Ended</t>
        </is>
      </c>
    </row>
    <row r="2">
      <c r="B2" s="2" t="inlineStr">
        <is>
          <t>Sep. 30, 2021USD ($)</t>
        </is>
      </c>
    </row>
    <row r="3">
      <c r="A3" s="3" t="inlineStr">
        <is>
          <t>Fair Value Measurements (Details) [Line Items]</t>
        </is>
      </c>
    </row>
    <row r="4">
      <c r="A4" s="4" t="inlineStr">
        <is>
          <t>Public warrant liabilities totaling</t>
        </is>
      </c>
      <c r="B4" s="6" t="n">
        <v>5597625</v>
      </c>
    </row>
    <row r="5">
      <c r="A5" s="4" t="inlineStr">
        <is>
          <t>Business Combination [Member]</t>
        </is>
      </c>
    </row>
    <row r="6">
      <c r="A6" s="3" t="inlineStr">
        <is>
          <t>Fair Value Measurements (Details) [Line Items]</t>
        </is>
      </c>
    </row>
    <row r="7">
      <c r="A7" s="4" t="inlineStr">
        <is>
          <t>Warrants expire term</t>
        </is>
      </c>
      <c r="B7" s="4" t="inlineStr">
        <is>
          <t>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Details) - Schedule of assets and liabilities that are measured at fair value on a recurring basis - USD ($)</t>
        </is>
      </c>
      <c r="C1" s="2" t="inlineStr">
        <is>
          <t>Sep. 30, 2021</t>
        </is>
      </c>
      <c r="D1" s="2" t="inlineStr">
        <is>
          <t>Feb. 16, 2021</t>
        </is>
      </c>
    </row>
    <row r="2">
      <c r="A2" s="4" t="inlineStr">
        <is>
          <t>Level 1 [Member]</t>
        </is>
      </c>
    </row>
    <row r="3">
      <c r="A3" s="3" t="inlineStr">
        <is>
          <t>Assets:</t>
        </is>
      </c>
    </row>
    <row r="4">
      <c r="A4" s="4" t="inlineStr">
        <is>
          <t>Marketable securities held in Trust Account</t>
        </is>
      </c>
      <c r="B4" s="4" t="inlineStr">
        <is>
          <t>[1],[2]</t>
        </is>
      </c>
      <c r="C4" s="6" t="n">
        <v>253042565</v>
      </c>
      <c r="D4" s="6" t="n">
        <v>253000000</v>
      </c>
    </row>
    <row r="5">
      <c r="A5" s="3" t="inlineStr">
        <is>
          <t>Liabilities:</t>
        </is>
      </c>
    </row>
    <row r="6">
      <c r="A6" s="4" t="inlineStr">
        <is>
          <t>Public Warrants</t>
        </is>
      </c>
      <c r="B6" s="4" t="inlineStr">
        <is>
          <t>[1]</t>
        </is>
      </c>
      <c r="C6" s="5" t="n">
        <v>3447125</v>
      </c>
      <c r="D6" s="5" t="n">
        <v>5252879</v>
      </c>
    </row>
    <row r="7">
      <c r="A7" s="4" t="inlineStr">
        <is>
          <t>Level 3 [Member]</t>
        </is>
      </c>
    </row>
    <row r="8">
      <c r="A8" s="3" t="inlineStr">
        <is>
          <t>Liabilities:</t>
        </is>
      </c>
    </row>
    <row r="9">
      <c r="A9" s="4" t="inlineStr">
        <is>
          <t>Private Placement Warrants</t>
        </is>
      </c>
      <c r="B9" s="4" t="inlineStr">
        <is>
          <t>[1]</t>
        </is>
      </c>
      <c r="C9" s="6" t="n">
        <v>26192600</v>
      </c>
      <c r="D9" s="6" t="n">
        <v>24812195</v>
      </c>
    </row>
    <row r="10"/>
    <row r="11">
      <c r="A11" s="4" t="inlineStr">
        <is>
          <t>[1]</t>
        </is>
      </c>
      <c r="B11" s="4" t="inlineStr">
        <is>
          <t>Measured at fair value on a recurring basis. As of February 16, 2021 the public warrants were classified as Level 3.</t>
        </is>
      </c>
    </row>
    <row r="12">
      <c r="A12" s="4" t="inlineStr">
        <is>
          <t>[2]</t>
        </is>
      </c>
      <c r="B12" s="4" t="inlineStr">
        <is>
          <t>The fair value of the marketable securities held in the Trust Account approximates the carrying amount primarily due to their short-term nature.</t>
        </is>
      </c>
    </row>
  </sheetData>
  <mergeCells count="4">
    <mergeCell ref="A1:B1"/>
    <mergeCell ref="A10:C10"/>
    <mergeCell ref="B11:C11"/>
    <mergeCell ref="B12:C1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Fair Value Measurements (Details) - Schedule of key inputs for valuation of private placement warrants - USD ($)</t>
        </is>
      </c>
      <c r="B1" s="2" t="inlineStr">
        <is>
          <t>1 Months Ended</t>
        </is>
      </c>
      <c r="C1" s="2" t="inlineStr">
        <is>
          <t>9 Months Ended</t>
        </is>
      </c>
    </row>
    <row r="2">
      <c r="B2" s="2" t="inlineStr">
        <is>
          <t>Feb. 16, 2021</t>
        </is>
      </c>
      <c r="C2" s="2" t="inlineStr">
        <is>
          <t>Sep. 30, 2021</t>
        </is>
      </c>
    </row>
    <row r="3">
      <c r="A3" s="4" t="inlineStr">
        <is>
          <t>Public Warrants [Member]</t>
        </is>
      </c>
    </row>
    <row r="4">
      <c r="A4" s="3" t="inlineStr">
        <is>
          <t>Fair Value Measurement Inputs and Valuation Techniques [Line Items]</t>
        </is>
      </c>
    </row>
    <row r="5">
      <c r="A5" s="4" t="inlineStr">
        <is>
          <t>Risk-free interest rate</t>
        </is>
      </c>
      <c r="B5" s="4" t="inlineStr">
        <is>
          <t>0.73%</t>
        </is>
      </c>
    </row>
    <row r="6">
      <c r="A6" s="4" t="inlineStr">
        <is>
          <t>Expected term (years)</t>
        </is>
      </c>
      <c r="B6" s="4" t="inlineStr">
        <is>
          <t>5 years 10 months 13 days</t>
        </is>
      </c>
    </row>
    <row r="7">
      <c r="A7" s="4" t="inlineStr">
        <is>
          <t>Expected volatility</t>
        </is>
      </c>
      <c r="B7" s="4" t="inlineStr">
        <is>
          <t>23.20%</t>
        </is>
      </c>
    </row>
    <row r="8">
      <c r="A8" s="4" t="inlineStr">
        <is>
          <t>Exercise price</t>
        </is>
      </c>
      <c r="B8" s="9" t="n">
        <v>11.5</v>
      </c>
    </row>
    <row r="9">
      <c r="A9" s="4" t="inlineStr">
        <is>
          <t>Fair value of Unit</t>
        </is>
      </c>
      <c r="B9" s="6" t="n">
        <v>10</v>
      </c>
    </row>
    <row r="10">
      <c r="A10" s="4" t="inlineStr">
        <is>
          <t>Fair value of Class A ordinary share</t>
        </is>
      </c>
      <c r="B10" s="8" t="n">
        <v>9.789999999999999</v>
      </c>
    </row>
    <row r="11">
      <c r="A11" s="4" t="inlineStr">
        <is>
          <t>Private Placement Warrants [Member]</t>
        </is>
      </c>
    </row>
    <row r="12">
      <c r="A12" s="3" t="inlineStr">
        <is>
          <t>Fair Value Measurement Inputs and Valuation Techniques [Line Items]</t>
        </is>
      </c>
    </row>
    <row r="13">
      <c r="A13" s="4" t="inlineStr">
        <is>
          <t>Risk-free interest rate</t>
        </is>
      </c>
      <c r="B13" s="4" t="inlineStr">
        <is>
          <t>0.73%</t>
        </is>
      </c>
      <c r="C13" s="4" t="inlineStr">
        <is>
          <t>1.01%</t>
        </is>
      </c>
    </row>
    <row r="14">
      <c r="A14" s="4" t="inlineStr">
        <is>
          <t>Expected term (years)</t>
        </is>
      </c>
      <c r="B14" s="4" t="inlineStr">
        <is>
          <t>5 years 10 months 13 days</t>
        </is>
      </c>
      <c r="C14" s="4" t="inlineStr">
        <is>
          <t>5 years 2 months 12 days</t>
        </is>
      </c>
    </row>
    <row r="15">
      <c r="A15" s="4" t="inlineStr">
        <is>
          <t>Expected volatility</t>
        </is>
      </c>
      <c r="B15" s="4" t="inlineStr">
        <is>
          <t>42.60%</t>
        </is>
      </c>
      <c r="C15" s="4" t="inlineStr">
        <is>
          <t>46.30%</t>
        </is>
      </c>
    </row>
    <row r="16">
      <c r="A16" s="4" t="inlineStr">
        <is>
          <t>Exercise price</t>
        </is>
      </c>
      <c r="B16" s="9" t="n">
        <v>11.5</v>
      </c>
      <c r="C16" s="9" t="n">
        <v>11.5</v>
      </c>
    </row>
    <row r="17">
      <c r="A17" s="4" t="inlineStr">
        <is>
          <t>Fair value of Unit</t>
        </is>
      </c>
      <c r="B17" s="6" t="n">
        <v>10</v>
      </c>
      <c r="C17" s="8" t="n">
        <v>10.05</v>
      </c>
    </row>
    <row r="18">
      <c r="A18" s="4" t="inlineStr">
        <is>
          <t>Fair value of Class A ordinary share</t>
        </is>
      </c>
      <c r="B18" s="8" t="n">
        <v>9.789999999999999</v>
      </c>
      <c r="C18" s="8" t="n">
        <v>9.9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s (Details) - Schedule of changes in the fair value of warrants liability - USD ($)</t>
        </is>
      </c>
      <c r="B1" s="2" t="inlineStr">
        <is>
          <t>7 Months Ended</t>
        </is>
      </c>
    </row>
    <row r="2">
      <c r="B2" s="2" t="inlineStr">
        <is>
          <t>Sep. 30, 2021</t>
        </is>
      </c>
    </row>
    <row r="3">
      <c r="A3" s="4" t="inlineStr">
        <is>
          <t>Private Placement [Member]</t>
        </is>
      </c>
    </row>
    <row r="4">
      <c r="A4" s="3" t="inlineStr">
        <is>
          <t>Fair Value Measurements (Details) - Schedule of changes in the fair value of warrants liability [Line Items]</t>
        </is>
      </c>
    </row>
    <row r="5">
      <c r="A5" s="4" t="inlineStr">
        <is>
          <t>Fair value as of February 16, 2021 (initial measurement)</t>
        </is>
      </c>
      <c r="B5" s="6" t="n">
        <v>24812195</v>
      </c>
    </row>
    <row r="6">
      <c r="A6" s="4" t="inlineStr">
        <is>
          <t>Change in fair value</t>
        </is>
      </c>
      <c r="B6" s="5" t="n">
        <v>1380405</v>
      </c>
    </row>
    <row r="7">
      <c r="A7" s="4" t="inlineStr">
        <is>
          <t>Transfer to Level 1</t>
        </is>
      </c>
      <c r="B7" s="4" t="inlineStr">
        <is>
          <t xml:space="preserve"> </t>
        </is>
      </c>
    </row>
    <row r="8">
      <c r="A8" s="4" t="inlineStr">
        <is>
          <t>Fair value as of September 30, 2021</t>
        </is>
      </c>
      <c r="B8" s="5" t="n">
        <v>26192600</v>
      </c>
    </row>
    <row r="9">
      <c r="A9" s="4" t="inlineStr">
        <is>
          <t>Public [Member]</t>
        </is>
      </c>
    </row>
    <row r="10">
      <c r="A10" s="3" t="inlineStr">
        <is>
          <t>Fair Value Measurements (Details) - Schedule of changes in the fair value of warrants liability [Line Items]</t>
        </is>
      </c>
    </row>
    <row r="11">
      <c r="A11" s="4" t="inlineStr">
        <is>
          <t>Fair value as of February 16, 2021 (initial measurement)</t>
        </is>
      </c>
      <c r="B11" s="5" t="n">
        <v>5252879</v>
      </c>
    </row>
    <row r="12">
      <c r="A12" s="4" t="inlineStr">
        <is>
          <t>Change in fair value</t>
        </is>
      </c>
      <c r="B12" s="5" t="n">
        <v>344746</v>
      </c>
    </row>
    <row r="13">
      <c r="A13" s="4" t="inlineStr">
        <is>
          <t>Transfer to Level 1</t>
        </is>
      </c>
      <c r="B13" s="5" t="n">
        <v>-5597625</v>
      </c>
    </row>
    <row r="14">
      <c r="A14" s="4" t="inlineStr">
        <is>
          <t>Fair value as of September 30, 2021</t>
        </is>
      </c>
      <c r="B14" s="4" t="inlineStr">
        <is>
          <t xml:space="preserve"> </t>
        </is>
      </c>
    </row>
    <row r="15">
      <c r="A15" s="4" t="inlineStr">
        <is>
          <t>Warrants Liability [Member]</t>
        </is>
      </c>
    </row>
    <row r="16">
      <c r="A16" s="3" t="inlineStr">
        <is>
          <t>Fair Value Measurements (Details) - Schedule of changes in the fair value of warrants liability [Line Items]</t>
        </is>
      </c>
    </row>
    <row r="17">
      <c r="A17" s="4" t="inlineStr">
        <is>
          <t>Fair value as of February 16, 2021 (initial measurement)</t>
        </is>
      </c>
      <c r="B17" s="5" t="n">
        <v>30065074</v>
      </c>
    </row>
    <row r="18">
      <c r="A18" s="4" t="inlineStr">
        <is>
          <t>Change in fair value</t>
        </is>
      </c>
      <c r="B18" s="5" t="n">
        <v>1725151</v>
      </c>
    </row>
    <row r="19">
      <c r="A19" s="4" t="inlineStr">
        <is>
          <t>Transfer to Level 1</t>
        </is>
      </c>
      <c r="B19" s="5" t="n">
        <v>-5597625</v>
      </c>
    </row>
    <row r="20">
      <c r="A20" s="4" t="inlineStr">
        <is>
          <t>Fair value as of September 30, 2021</t>
        </is>
      </c>
      <c r="B20" s="6" t="n">
        <v>261926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Condensed Consolidated Statements of Operations (Unaudited) - USD ($)</t>
        </is>
      </c>
      <c r="B1" s="2" t="inlineStr">
        <is>
          <t>3 Months Ended</t>
        </is>
      </c>
      <c r="C1" s="2" t="inlineStr">
        <is>
          <t>9 Months Ended</t>
        </is>
      </c>
    </row>
    <row r="2">
      <c r="B2" s="2" t="inlineStr">
        <is>
          <t>Sep. 30, 2021</t>
        </is>
      </c>
      <c r="C2" s="2" t="inlineStr">
        <is>
          <t>Sep. 30, 2021</t>
        </is>
      </c>
    </row>
    <row r="3">
      <c r="A3" s="4" t="inlineStr">
        <is>
          <t>Operating costs</t>
        </is>
      </c>
      <c r="B3" s="6" t="n">
        <v>3716611</v>
      </c>
      <c r="C3" s="6" t="n">
        <v>4336231</v>
      </c>
    </row>
    <row r="4">
      <c r="A4" s="4" t="inlineStr">
        <is>
          <t>Loss from operations</t>
        </is>
      </c>
      <c r="B4" s="5" t="n">
        <v>-3716611</v>
      </c>
      <c r="C4" s="5" t="n">
        <v>-4336231</v>
      </c>
    </row>
    <row r="5">
      <c r="A5" s="3" t="inlineStr">
        <is>
          <t>Other income:</t>
        </is>
      </c>
    </row>
    <row r="6">
      <c r="A6" s="4" t="inlineStr">
        <is>
          <t>Interest income on marketable securities held in Trust Account</t>
        </is>
      </c>
      <c r="B6" s="5" t="n">
        <v>17595</v>
      </c>
      <c r="C6" s="5" t="n">
        <v>42687</v>
      </c>
    </row>
    <row r="7">
      <c r="A7" s="4" t="inlineStr">
        <is>
          <t>Unrealized loss on marketable securities held in Trust Account</t>
        </is>
      </c>
      <c r="B7" s="5" t="n">
        <v>-122</v>
      </c>
      <c r="C7" s="5" t="n">
        <v>-122</v>
      </c>
    </row>
    <row r="8">
      <c r="A8" s="4" t="inlineStr">
        <is>
          <t>Transactions costs attributed to warrants liabilities</t>
        </is>
      </c>
      <c r="B8" s="4" t="inlineStr">
        <is>
          <t xml:space="preserve"> </t>
        </is>
      </c>
      <c r="C8" s="5" t="n">
        <v>-299770</v>
      </c>
    </row>
    <row r="9">
      <c r="A9" s="4" t="inlineStr">
        <is>
          <t>Change in fair value of the Warrant Liabilities</t>
        </is>
      </c>
      <c r="B9" s="5" t="n">
        <v>2150500</v>
      </c>
      <c r="C9" s="5" t="n">
        <v>425349</v>
      </c>
    </row>
    <row r="10">
      <c r="A10" s="4" t="inlineStr">
        <is>
          <t>Other income, net</t>
        </is>
      </c>
      <c r="B10" s="5" t="n">
        <v>2167973</v>
      </c>
      <c r="C10" s="5" t="n">
        <v>168144</v>
      </c>
    </row>
    <row r="11">
      <c r="A11" s="4" t="inlineStr">
        <is>
          <t>Net income (loss)</t>
        </is>
      </c>
      <c r="B11" s="6" t="n">
        <v>-1548638</v>
      </c>
      <c r="C11" s="6" t="n">
        <v>-4168087</v>
      </c>
    </row>
    <row r="12">
      <c r="A12" s="4" t="inlineStr">
        <is>
          <t>Class A Ordinary Shares</t>
        </is>
      </c>
    </row>
    <row r="13">
      <c r="A13" s="3" t="inlineStr">
        <is>
          <t>Other income:</t>
        </is>
      </c>
    </row>
    <row r="14">
      <c r="A14" s="4" t="inlineStr">
        <is>
          <t>Weighted average shares outstanding of ordinary shares (in Shares)</t>
        </is>
      </c>
      <c r="B14" s="5" t="n">
        <v>25300000</v>
      </c>
      <c r="C14" s="5" t="n">
        <v>20944322</v>
      </c>
    </row>
    <row r="15">
      <c r="A15" s="4" t="inlineStr">
        <is>
          <t>Basic and diluted net loss per ordinary shares (in Dollars per share)</t>
        </is>
      </c>
      <c r="B15" s="8" t="n">
        <v>-0.05</v>
      </c>
      <c r="C15" s="8" t="n">
        <v>1.62</v>
      </c>
    </row>
    <row r="16">
      <c r="A16" s="4" t="inlineStr">
        <is>
          <t>Class B Ordinary Shares</t>
        </is>
      </c>
    </row>
    <row r="17">
      <c r="A17" s="3" t="inlineStr">
        <is>
          <t>Other income:</t>
        </is>
      </c>
    </row>
    <row r="18">
      <c r="A18" s="4" t="inlineStr">
        <is>
          <t>Weighted average shares outstanding of ordinary shares (in Shares)</t>
        </is>
      </c>
      <c r="B18" s="5" t="n">
        <v>6325000</v>
      </c>
      <c r="C18" s="5" t="n">
        <v>6182967</v>
      </c>
    </row>
    <row r="19">
      <c r="A19" s="4" t="inlineStr">
        <is>
          <t>Basic and diluted net loss per ordinary shares (in Dollars per share)</t>
        </is>
      </c>
      <c r="B19" s="8" t="n">
        <v>-0.05</v>
      </c>
      <c r="C19" s="8" t="n">
        <v>-0.15</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Subsequent Events (Details) - Subsequent Event [Member]</t>
        </is>
      </c>
      <c r="B1" s="2" t="inlineStr">
        <is>
          <t>1 Months Ended</t>
        </is>
      </c>
    </row>
    <row r="2">
      <c r="B2" s="2" t="inlineStr">
        <is>
          <t>Oct. 18, 2021USD ($)shares</t>
        </is>
      </c>
    </row>
    <row r="3">
      <c r="A3" s="3" t="inlineStr">
        <is>
          <t>Subsequent Events (Details) [Line Items]</t>
        </is>
      </c>
    </row>
    <row r="4">
      <c r="A4" s="4" t="inlineStr">
        <is>
          <t>Subsequent event, description</t>
        </is>
      </c>
      <c r="B4" s="4" t="inlineStr">
        <is>
          <t>pursuant to which the investors collectively subscribed for an additional 5,000,000 shares
of ION Class A Common Stock for an aggregate purchase price equal to $50,000,000 (the “Additional PIPE Investment” and together
with the Initial PIPE Investment the “PIPE Investment”). This includes an additional 200,000 shares purchased by funds
affiliated with ION. The terms of the Additional Subscription Agreements are the same as the Initial Subscription Agreements. The total
anticipated proceeds from the PIPE Investment, after taking into account the Initial PIPE Investment and the Additional PIPE Investment,
will total $200 million.</t>
        </is>
      </c>
    </row>
    <row r="5">
      <c r="A5" s="4" t="inlineStr">
        <is>
          <t>Sale of stock in shares | shares</t>
        </is>
      </c>
      <c r="B5" s="5" t="n">
        <v>5000000</v>
      </c>
    </row>
    <row r="6">
      <c r="A6" s="4" t="inlineStr">
        <is>
          <t>Aggregate purchase price | $</t>
        </is>
      </c>
      <c r="B6" s="6" t="n">
        <v>50000000</v>
      </c>
    </row>
    <row r="7">
      <c r="A7" s="4" t="inlineStr">
        <is>
          <t>Additional shares purchased | shares</t>
        </is>
      </c>
      <c r="B7" s="5" t="n">
        <v>200000</v>
      </c>
    </row>
    <row r="8">
      <c r="A8" s="4" t="inlineStr">
        <is>
          <t>Total investment | $</t>
        </is>
      </c>
      <c r="B8" s="6" t="n">
        <v>2000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3" customWidth="1" min="2" max="2"/>
    <col width="23" customWidth="1" min="3" max="3"/>
    <col width="27" customWidth="1" min="4" max="4"/>
    <col width="20" customWidth="1" min="5" max="5"/>
    <col width="13" customWidth="1" min="6" max="6"/>
  </cols>
  <sheetData>
    <row r="1">
      <c r="A1" s="1" t="inlineStr">
        <is>
          <t>Condensed Consolidated Statements of Changes in Shareholders' Equity (Deficit) (Unaudited) (RESTATED) - USD ($)</t>
        </is>
      </c>
      <c r="B1" s="2" t="inlineStr">
        <is>
          <t>Class AOrdinary Shares</t>
        </is>
      </c>
      <c r="C1" s="2" t="inlineStr">
        <is>
          <t>Class BOrdinary Shares</t>
        </is>
      </c>
      <c r="D1" s="2" t="inlineStr">
        <is>
          <t>Additional Paid-in Capital</t>
        </is>
      </c>
      <c r="E1" s="2" t="inlineStr">
        <is>
          <t>Accumulated Deficit</t>
        </is>
      </c>
      <c r="F1" s="2" t="inlineStr">
        <is>
          <t>Total</t>
        </is>
      </c>
    </row>
    <row r="2">
      <c r="A2" s="4" t="inlineStr">
        <is>
          <t>Balance at Dec. 31, 2020</t>
        </is>
      </c>
      <c r="B2" s="4" t="inlineStr">
        <is>
          <t xml:space="preserve"> </t>
        </is>
      </c>
      <c r="C2" s="6" t="n">
        <v>633</v>
      </c>
      <c r="D2" s="6" t="n">
        <v>24367</v>
      </c>
      <c r="E2" s="6" t="n">
        <v>-5000</v>
      </c>
      <c r="F2" s="6" t="n">
        <v>20000</v>
      </c>
    </row>
    <row r="3">
      <c r="A3" s="4" t="inlineStr">
        <is>
          <t>Balance (in Shares) at Dec. 31, 2020</t>
        </is>
      </c>
      <c r="C3" s="5" t="n">
        <v>6325000</v>
      </c>
    </row>
    <row r="4">
      <c r="A4" s="4" t="inlineStr">
        <is>
          <t>Accretion for Class A ordinary shares to redemption amount</t>
        </is>
      </c>
      <c r="B4" s="4" t="inlineStr">
        <is>
          <t xml:space="preserve"> </t>
        </is>
      </c>
      <c r="C4" s="4" t="inlineStr">
        <is>
          <t xml:space="preserve"> </t>
        </is>
      </c>
      <c r="D4" s="5" t="n">
        <v>-24367</v>
      </c>
      <c r="E4" s="5" t="n">
        <v>-37119087</v>
      </c>
      <c r="F4" s="5" t="n">
        <v>-37143454</v>
      </c>
    </row>
    <row r="5">
      <c r="A5" s="4" t="inlineStr">
        <is>
          <t>Net loss</t>
        </is>
      </c>
      <c r="B5" s="4" t="inlineStr">
        <is>
          <t xml:space="preserve"> </t>
        </is>
      </c>
      <c r="C5" s="4" t="inlineStr">
        <is>
          <t xml:space="preserve"> </t>
        </is>
      </c>
      <c r="D5" s="4" t="inlineStr">
        <is>
          <t xml:space="preserve"> </t>
        </is>
      </c>
      <c r="E5" s="5" t="n">
        <v>-1880581</v>
      </c>
      <c r="F5" s="5" t="n">
        <v>-1880581</v>
      </c>
    </row>
    <row r="6">
      <c r="A6" s="4" t="inlineStr">
        <is>
          <t>Balance at Mar. 31, 2021</t>
        </is>
      </c>
      <c r="B6" s="4" t="inlineStr">
        <is>
          <t xml:space="preserve"> </t>
        </is>
      </c>
      <c r="C6" s="6" t="n">
        <v>633</v>
      </c>
      <c r="D6" s="4" t="inlineStr">
        <is>
          <t xml:space="preserve"> </t>
        </is>
      </c>
      <c r="E6" s="5" t="n">
        <v>-39004668</v>
      </c>
      <c r="F6" s="5" t="n">
        <v>-39004035</v>
      </c>
    </row>
    <row r="7">
      <c r="A7" s="4" t="inlineStr">
        <is>
          <t>Balance (in Shares) at Mar. 31, 2021</t>
        </is>
      </c>
      <c r="C7" s="5" t="n">
        <v>6325000</v>
      </c>
    </row>
    <row r="8">
      <c r="A8" s="4" t="inlineStr">
        <is>
          <t>Net loss</t>
        </is>
      </c>
      <c r="B8" s="4" t="inlineStr">
        <is>
          <t xml:space="preserve"> </t>
        </is>
      </c>
      <c r="C8" s="4" t="inlineStr">
        <is>
          <t xml:space="preserve"> </t>
        </is>
      </c>
      <c r="D8" s="4" t="inlineStr">
        <is>
          <t xml:space="preserve"> </t>
        </is>
      </c>
      <c r="E8" s="5" t="n">
        <v>-738868</v>
      </c>
      <c r="F8" s="5" t="n">
        <v>-738868</v>
      </c>
    </row>
    <row r="9">
      <c r="A9" s="4" t="inlineStr">
        <is>
          <t>Balance at Jun. 30, 2021</t>
        </is>
      </c>
      <c r="B9" s="4" t="inlineStr">
        <is>
          <t xml:space="preserve"> </t>
        </is>
      </c>
      <c r="C9" s="6" t="n">
        <v>633</v>
      </c>
      <c r="D9" s="4" t="inlineStr">
        <is>
          <t xml:space="preserve"> </t>
        </is>
      </c>
      <c r="E9" s="5" t="n">
        <v>-39743536</v>
      </c>
      <c r="F9" s="5" t="n">
        <v>-39742903</v>
      </c>
    </row>
    <row r="10">
      <c r="A10" s="4" t="inlineStr">
        <is>
          <t>Balance (in Shares) at Jun. 30, 2021</t>
        </is>
      </c>
      <c r="C10" s="5" t="n">
        <v>6325000</v>
      </c>
    </row>
    <row r="11">
      <c r="A11" s="4" t="inlineStr">
        <is>
          <t>Net loss</t>
        </is>
      </c>
      <c r="B11" s="4" t="inlineStr">
        <is>
          <t xml:space="preserve"> </t>
        </is>
      </c>
      <c r="C11" s="4" t="inlineStr">
        <is>
          <t xml:space="preserve"> </t>
        </is>
      </c>
      <c r="D11" s="4" t="inlineStr">
        <is>
          <t xml:space="preserve"> </t>
        </is>
      </c>
      <c r="E11" s="5" t="n">
        <v>-1548638</v>
      </c>
      <c r="F11" s="5" t="n">
        <v>-1548638</v>
      </c>
    </row>
    <row r="12">
      <c r="A12" s="4" t="inlineStr">
        <is>
          <t>Balance at Sep. 30, 2021</t>
        </is>
      </c>
      <c r="B12" s="4" t="inlineStr">
        <is>
          <t xml:space="preserve"> </t>
        </is>
      </c>
      <c r="C12" s="6" t="n">
        <v>633</v>
      </c>
      <c r="D12" s="4" t="inlineStr">
        <is>
          <t xml:space="preserve"> </t>
        </is>
      </c>
      <c r="E12" s="6" t="n">
        <v>-41292174</v>
      </c>
      <c r="F12" s="6" t="n">
        <v>-41291541</v>
      </c>
    </row>
    <row r="13">
      <c r="A13" s="4" t="inlineStr">
        <is>
          <t>Balance (in Shares) at Sep. 30, 2021</t>
        </is>
      </c>
      <c r="C13" s="5" t="n">
        <v>63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 of Cash Flows (Unaudited)</t>
        </is>
      </c>
      <c r="B1" s="2" t="inlineStr">
        <is>
          <t>9 Months Ended</t>
        </is>
      </c>
    </row>
    <row r="2">
      <c r="B2" s="2" t="inlineStr">
        <is>
          <t>Sep. 30, 2021USD ($)</t>
        </is>
      </c>
    </row>
    <row r="3">
      <c r="A3" s="3" t="inlineStr">
        <is>
          <t>Statement of Cash Flows [Abstract]</t>
        </is>
      </c>
    </row>
    <row r="4">
      <c r="A4" s="4" t="inlineStr">
        <is>
          <t>Net loss</t>
        </is>
      </c>
      <c r="B4" s="6" t="n">
        <v>-4168087</v>
      </c>
    </row>
    <row r="5">
      <c r="A5" s="3" t="inlineStr">
        <is>
          <t>Adjustments to reconcile net loss to net cash used in operating activities:</t>
        </is>
      </c>
    </row>
    <row r="6">
      <c r="A6" s="4" t="inlineStr">
        <is>
          <t>Interest earned on marketable securities held in Trust Account</t>
        </is>
      </c>
      <c r="B6" s="5" t="n">
        <v>-42687</v>
      </c>
    </row>
    <row r="7">
      <c r="A7" s="4" t="inlineStr">
        <is>
          <t>Unrealized loss on marketable securities held in Trust Account</t>
        </is>
      </c>
      <c r="B7" s="5" t="n">
        <v>122</v>
      </c>
    </row>
    <row r="8">
      <c r="A8" s="4" t="inlineStr">
        <is>
          <t>Transactions costs attributed to warrants liabilities</t>
        </is>
      </c>
      <c r="B8" s="5" t="n">
        <v>299770</v>
      </c>
    </row>
    <row r="9">
      <c r="A9" s="4" t="inlineStr">
        <is>
          <t>Change in fair value of the Warrant Liabilities</t>
        </is>
      </c>
      <c r="B9" s="5" t="n">
        <v>-425349</v>
      </c>
    </row>
    <row r="10">
      <c r="A10" s="4" t="inlineStr">
        <is>
          <t>Prepaid expenses and other current asset</t>
        </is>
      </c>
      <c r="B10" s="5" t="n">
        <v>-525677</v>
      </c>
    </row>
    <row r="11">
      <c r="A11" s="4" t="inlineStr">
        <is>
          <t>Accounts payable and accrued expenses</t>
        </is>
      </c>
      <c r="B11" s="5" t="n">
        <v>3230476</v>
      </c>
    </row>
    <row r="12">
      <c r="A12" s="4" t="inlineStr">
        <is>
          <t>Net cash used in operating activities</t>
        </is>
      </c>
      <c r="B12" s="5" t="n">
        <v>-1631432</v>
      </c>
    </row>
    <row r="13">
      <c r="A13" s="3" t="inlineStr">
        <is>
          <t>Cash Flows from Investing Activities:</t>
        </is>
      </c>
    </row>
    <row r="14">
      <c r="A14" s="4" t="inlineStr">
        <is>
          <t>Investment of cash in Trust Account</t>
        </is>
      </c>
      <c r="B14" s="5" t="n">
        <v>-253000000</v>
      </c>
    </row>
    <row r="15">
      <c r="A15" s="4" t="inlineStr">
        <is>
          <t>Net cash used in investing activities</t>
        </is>
      </c>
      <c r="B15" s="5" t="n">
        <v>-253000000</v>
      </c>
    </row>
    <row r="16">
      <c r="A16" s="3" t="inlineStr">
        <is>
          <t>Cash Flows from Financing Activities:</t>
        </is>
      </c>
    </row>
    <row r="17">
      <c r="A17" s="4" t="inlineStr">
        <is>
          <t>Proceeds from sale of Units, net of issuance costs</t>
        </is>
      </c>
      <c r="B17" s="5" t="n">
        <v>247940000</v>
      </c>
    </row>
    <row r="18">
      <c r="A18" s="4" t="inlineStr">
        <is>
          <t>Proceeds from sale of Private Placement Warrants</t>
        </is>
      </c>
      <c r="B18" s="5" t="n">
        <v>7060000</v>
      </c>
    </row>
    <row r="19">
      <c r="A19" s="4" t="inlineStr">
        <is>
          <t>Proceeds from promissory note – related party</t>
        </is>
      </c>
      <c r="B19" s="5" t="n">
        <v>70000</v>
      </c>
    </row>
    <row r="20">
      <c r="A20" s="4" t="inlineStr">
        <is>
          <t>Repayment of promissory note - related party</t>
        </is>
      </c>
      <c r="B20" s="5" t="n">
        <v>-75000</v>
      </c>
    </row>
    <row r="21">
      <c r="A21" s="4" t="inlineStr">
        <is>
          <t>Payment of offering costs</t>
        </is>
      </c>
      <c r="B21" s="5" t="n">
        <v>-179561</v>
      </c>
    </row>
    <row r="22">
      <c r="A22" s="4" t="inlineStr">
        <is>
          <t>Net cash provided by financing activities</t>
        </is>
      </c>
      <c r="B22" s="5" t="n">
        <v>254815439</v>
      </c>
    </row>
    <row r="23">
      <c r="A23" s="4" t="inlineStr">
        <is>
          <t>Net Change in Cash and cash equivalents</t>
        </is>
      </c>
      <c r="B23" s="5" t="n">
        <v>184007</v>
      </c>
    </row>
    <row r="24">
      <c r="A24" s="4" t="inlineStr">
        <is>
          <t>Cash and cash equivalents – Beginning</t>
        </is>
      </c>
      <c r="B24" s="4" t="inlineStr">
        <is>
          <t xml:space="preserve"> </t>
        </is>
      </c>
    </row>
    <row r="25">
      <c r="A25" s="4" t="inlineStr">
        <is>
          <t>Cash and cash equivalents– Ending</t>
        </is>
      </c>
      <c r="B25" s="5" t="n">
        <v>184007</v>
      </c>
    </row>
    <row r="26">
      <c r="A26" s="3" t="inlineStr">
        <is>
          <t>Non-Cash Investing and Financing Activities:</t>
        </is>
      </c>
    </row>
    <row r="27">
      <c r="A27" s="4" t="inlineStr">
        <is>
          <t>Offering costs included in accrued offering costs</t>
        </is>
      </c>
      <c r="B27" s="5" t="n">
        <v>318589</v>
      </c>
    </row>
    <row r="28">
      <c r="A28" s="4" t="inlineStr">
        <is>
          <t>Initial classification of Class A ordinary shares subject to possible redemption</t>
        </is>
      </c>
      <c r="B28" s="5" t="n">
        <v>253000000</v>
      </c>
    </row>
    <row r="29">
      <c r="A29" s="4" t="inlineStr">
        <is>
          <t>Deferred underwriting fee payable</t>
        </is>
      </c>
      <c r="B29" s="6" t="n">
        <v>885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9 Months Ended</t>
        </is>
      </c>
    </row>
    <row r="2">
      <c r="B2" s="2" t="inlineStr">
        <is>
          <t>Sep. 30, 2021</t>
        </is>
      </c>
    </row>
    <row r="3">
      <c r="A3" s="3" t="inlineStr">
        <is>
          <t>Accounting Policies [Abstract]</t>
        </is>
      </c>
    </row>
    <row r="4">
      <c r="A4" s="4" t="inlineStr">
        <is>
          <t>DESCRIPTION OF ORGANIZATION AND BUSINESS OPERATIONS</t>
        </is>
      </c>
      <c r="B4" s="4" t="inlineStr">
        <is>
          <t>NOTE
1. DESCRIPTION OF ORGANIZATION AND BUSINESS OPERATIONS ION
Acquisition Corp. 2 Ltd. (the “Company”) is a blank check company incorporated as a Cayman Islands exempted company on November
23, 2020. The Company was formed for the purpose of effecting a merger, share exchange, asset acquisition, share purchase, reorganization
or similar business combination with one or more businesses or entities (a “Business Combination”). The
Company has two direct, wholly owned subsidiaries: Inspire Merger Sub 1, Inc., a Delaware corporation and a direct, wholly owned subsidiary
of the Company, and Inspire Merger Sub 2, LLC, a Delaware limited liability company and a direct, wholly owned subsidiary of the Company.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September 30, 2021, the Company had not commenced any operations. All activity for the period from November 23, 2020 (inception) through
September 30, 2021, relates to the Company’s formation and the initial public offering (“Initial Public Offering”),
which is described below, and identifying a target company for the Business Combination. The Company will not generate any operating
revenues until after the completion of a Business Combination, at the earliest. The Company generates non-operating income in the form
of interest income from the proceeds derived from the Initial Public Offering. The
registration statement for the Company’s Initial Public Offering was declared effective on February 10, 2021. On February 16, 2021,
the Company consummated the Initial Public Offering of 25,300,000 units (the “Units” and, with respect to the Class A ordinary
shares included in the Units sold, the “Public Shares”) and one-eighth of one redeemable warrant included in the Units sold
(the “Public Warrant”), which gives effect to the full exercise by the underwriters of their over-allotment option in the
amount of 3,300,000 Units, at $10.00 per Unit, generating gross proceeds of $253,000,000 which is described in Note 4. Simultaneously
with the closing of the Initial Public Offering, the Company consummated the sale of 7,060,000 warrants (the “Private Placement
Warrants”) at a price of $1.00 per Private Placement Warrant in a private placement to ION Holdings 2, LP (the “Sponsor”),
generating gross proceeds of $7,060,000, which is described in Note 5. Transaction
costs amounted to $14,438,150, consisting of $5,060,000 of underwriting fees, $8,855,000 of deferred underwriting fees and $523,150 of
other offering costs. Following
the closing of the Initial Public Offering on February 16, 2021, an amount of $253,000,00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in the Trust Account to the Company’s shareholders, as described below, except that the interest earned on the Trust Account can
be released to the Company to pay its tax obligations.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excluding the
deferred underwriting commissions and taxes payable on the interest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affect a Business
Combination. The
Company will provide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n amount equal to the aggregate amount then on deposit in the
Trust Account, calculated as of two business days prior to the consummation of the Business Combination, including any interest (which
interest shall be net of taxes payable), divided by the number of then issued and outstanding public shares, subject to certain limitations
as described in the prospectus. Such amount is initially $10.00 per Public Share. The per-share amount to be distributed to the Public
Shareholders who properly redeem their shares will not be reduced by the deferred underwriting commissions the Company will pay to the
underwriters (as discussed in Note 7). The Class A ordinary shares that are subject to redemption will be recorded at redemption value
and classified as temporary equity upon the completion of the Initial Public Offering, in accordance with Accounting Standards Codification
(“ASC) Topic 480 “Distinguishing Liabilities from Equity.” There will be no redemption rights upon the completion of
a Business Combination with respect to the Company’s warrants. The
Company will proceed with a Business Combination only if the Company has net tangible assets of at least $5,000,001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ecides not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7)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n Initial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f the Public
Shares without the Company’s prior written consent. The
Sponsor has agreed (a) to waive its redemption rights with respect to any Founder Shares, Private Placement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upon approval of any such amendment at a per-share price, payable in cash, equal to the aggregate amount then on
deposit in the Trust Account, including interest earned on the Trust Account and not previously released to pay taxes, divided by the
number of then issued and outstanding Public Shares. The
Company will have until February 16, 2023 to consummate a Business Combination (the “Combination Period”). However, if the
Company has not completed a Business Combination within the Combination Period, the Company will (i) cease all operations except for
the purpose of winding up, (ii) as promptly as reasonably possible but not more than 10 business days thereafter, redeem 100% of the
Public Shares, at a per-share price, payable in cash, equal to the aggregate amount then on deposit in the Trust Account, including interest
(less up to $100,000 of interest to pay dissolution expenses and which interest shall be net of taxes payable), divided by the number
of then issued and outstanding Public Shares, which redemption will completely extinguish the rights of the Public Shareholders as shareholders
(including the right to receive further liquidating distributions, if any), and (iii) as promptly as reasonably possible following such
redemption, subject to the approval of the Company’s remaining Public Shareholders and its Board of Directors, liquidate and dissolv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rights to liquidating distributions from the Trust Account with respect to the Founder Shares if the
Company fails to complete a Business Combination within the Combination Period. However, if the Sponsor or any of its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4)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will agree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share due to reductions in
the value of trust assets, less taxes payable; provided On
June 24, 2021, the Company entered into an Agreement and Plan of Merger (the “Merger Agreement”) with Inspire Merger Sub
1, Inc., a Delaware corporation and a direct, wholly owned subsidiary of the Company (“Merger Sub 1”), Inspire Merger Sub
2, LLC, a Delaware limited liability company and a direct, wholly owned subsidiary of the Company (“Merger Sub 2” and, together
with Merger Sub 1, the “Merger Subs”), and Innovid, Inc., a Delaware corporation (“Innovid”). (See Note 7).</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9 Months Ended</t>
        </is>
      </c>
    </row>
    <row r="2">
      <c r="B2" s="2" t="inlineStr">
        <is>
          <t>Sep. 30, 2021</t>
        </is>
      </c>
    </row>
    <row r="3">
      <c r="A3" s="3" t="inlineStr">
        <is>
          <t>Condensed Financial Information Disclosure [Abstract]</t>
        </is>
      </c>
    </row>
    <row r="4">
      <c r="A4" s="4" t="inlineStr">
        <is>
          <t>RESTATEMENT OF PREVIOUSLY ISSUED FINANCIAL STATEMENTS</t>
        </is>
      </c>
      <c r="B4" s="4" t="inlineStr">
        <is>
          <t xml:space="preserve">NOTE
2. RESTATEMENT OF PREVIOUSLY ISSUED FINANCIAL STATEMENTS In
connection with the preparation of the Company’s financial statements as of September 30, 2021, management determined it should
restate its previously reported financial statements. The Company determined that it had improperly valued its Class A ordinary
shares subject to possible redemption at the closing of the Company’s Initial Public Offering. The Company previously determined
the Class A ordinary shares subject to possible redemption to be equal to the redemption value of $10.00 per Class A ordinary
share, while also taking into consideration a redemption cannot result in net tangible assets being less than $5,000,001. Management
determined that the Class A ordinary shares issued during the Initial Public Offering can be redeemed or become redeemable subject
to the occurrence of future events considered outside the Company’s control. Therefore, management concluded that the redemption
value should include all Class A ordinary shares subject to possible redemption, resulting in the Class A ordinary shares subject
to possible redemption being equal to their redemption value. In accordance with SEC Staff Accounting Bulletin No. 99, “Materiality,”
and SEC Staff Accounting Bulletin No. 108, “Considering the Effects of Prior Year Misstatements when Quantifying Misstatements
in Current Year Financial Statements,” the Company evaluated the changes and has determined that the related impact was material
to previously presented financial statements. As a result, the Company restated its previously filed financial statements to present
all redeemable Class A ordinary shares as temporary equity and to recognize accretion from the initial book value to redemption value
at the time of its Initial Public Offering. As a result, management has noted an adjustment related to temporary equity and permanent
equity. This resulted in an adjustment to the initial carrying value of the Class A ordinary shares subject to possible redemption
with the offset recorded to additional paid-in capital (to the extent available), accumulated deficit and Class A ordinary shares. In
connection with the change in presentation for the Class A ordinary shares subject to redemption, the Company also restated its net loss
per ordinary share calculation. In order to determine the net income (loss) attributable to both the redeemable Class A ordinary shares
and the non-redeemable Class B shares, the Company first considered the total income (loss) allocable to both sets of shares. This is
calculated using the total net income (loss) less any dividends paid. For purposes of calculating net income (loss) per share, any remeasurement
of the accretion to redemption value of the redeemable ordinary shares subject to possible redemption was considered to be dividends
paid to the public shareholders. There
has been no change in the Company’s total assets, liabilities or operating results. The
impact of the restatement on the Company’s financial statements is reflected in the following table.
Balance Sheet as of February 16, 2021 (unaudited) As Adjustment As
Class A ordinary shares subject to possible
redemption $ 210,576,766 $ 42,423,234 $ 253,000,000
Class A ordinary shares $ 424 $ (424 ) $ —
Additional paid-in capital $ 5,303,723 $ (5,303,723 ) $ —
Accumulated deficit $ (304,770 ) $ (37,119,087 ) $ (37,423,857 )
Total Shareholders’ Equity (Deficit) $ 5,000,010 $ (42,423,234 ) $ (37,423,224 )
Balance Sheet as of March 31, 2021 (unaudited) As Adjustment As
Class A ordinary shares subject to possible redemption $ 208,995,955 $ 44,004,045 $ 253,000,000
Class A ordinary shares $ 440 $ (440 ) $ —
Additional paid-in capital $ 6,884,518 $ (6,884,518 ) $ —
Accumulated deficit $ (1,885,581 ) $ (37,119,087 ) $ (39,004,668 )
Total Shareholders’ Equity (Deficit) $ 5,000,010 $ (44,004,045 ) $ (39,004,035 )
Balance Sheet as of June 30, 2021 (unaudited) As Previously Adjustment As
Class A ordinary shares subject to possible redemption $ 208,257,092 $ 44,742,908 $ 253,000,000
Class A ordinary shares $ 448 $ (448 ) $ —
Additional paid-in capital $ 7,623,373 $ (7,623,373 ) $ —
Accumulated deficit $ (2,624,449 ) $ (37,119,087 ) $ (39,743,536 )
Total Shareholders’ Equity (Deficit) $ 5,000,005 $ (44,742,908 ) $ (39,742,903 )
Statement of Operations For the Three months ended March 31, 2021 (unaudited) As Adjustment As
Weighted average shares outstanding, Class A ordinary shares (redeemable) — 12,087,778 12,087,778
Basic and diluted net income per Class A ordinary shares (redeemable) $ — $ 2.97 $ 2.97
Weighted average shares outstanding, Class B ordinary shares (non redeemable) 7,921,054 (2,026,887 ) 5,894,167
Basic and diluted net loss per Class B ordinary shares (non redeemable) $ (0.24 ) $ 0.14 $ (0.10 )
Statements of Operations For the Three months ending June 30, 2021 (unaudited) As Adjustment As
Weighted average shares outstanding, Class A ordinary shares (redeemable) — 25,300,000 25,300,000
Basic and diluted net loss per Class A ordinary shares (redeemable) $ — $ (0.02 ) $ (0.02 )
Weighted average shares outstanding, Class B ordinary shares (non redeemable) 10,726,807 (4,401,807 ) 6,325,000
Basic and diluted net loss per Class B ordinary shares (non redeemable) $ (0.07 ) $ 0.05 $ (0.02 )
Statements of Operations For the Six months ended June 30, 2021 (unaudited) As Adjustment As
Weighted average shares outstanding, Class A ordinary shares (redeemable) — 18,730,387 18,730,387
Basic and diluted net income per Class A ordinary shares (redeemable) $ — $ 1.88 $ 1.88
Weighted average shares outstanding, Class B ordinary shares (non redeemable) 9,386,872 (3,276,099 ) 6,110,773
Basic and diluted net loss per Class B ordinary shares (non redeemable) $ (0.28 ) $ 0.17 $ (0.11 )
* The
“As previously reported” weighted average shares outstanding and basic and diluted net loss per share included Class B shares
and Class A shares that were classified to equity.
Statement of Changes in Shareholders’
(Deficit) Equity for the Three Months ended March 31, 2021 (unaudited) As Adjustment As
Sale of 25,300,000 Class A shares, $0.0001
par value; 500,000,000 shares authorized; 25,300,000 shares subject to redemption, net of underwriting discounts and offering costs $ 208,796,106 $ (208,796,106 ) $ —
Class B ordinary shares, $0.0001 par value; 50,000,000
shares authorized, 6,325,000 shares issued and outstanding $ 633 $ — $ 633
Sale of 7,060,000 Private Placement Warrants $ 7,060,000 $ (7,060,000 ) $ —
Class A ordinary shares subject to possible redemption $ (208,995,515 ) $ 208,995,515 $ —
Accretion for Class A ordinary shares subject to redemption
amount $ — $ (37,143,454 ) $ (37,143,454 )
Additional paid-in capital $ 6,884,518 $ (6,884,518 ) $ —
Accumulated deficit $ (1,885,581 ) $ (37,119,087 ) $ (39,004,668 )
Total Shareholders’ Equity (Deficit) $ 5,000,010 $ (44,004,045 ) $ (39,004,035 )
Statement of Changes in Shareholders’
(Deficit) Equity for the Three Months ended June 30, 2021 (unaudited)
Class A ordinary shares subject to possible
redemption $ 738,863 $ (738,863 ) $ —
Class B ordinary shares, $0.0001 par value; 50,000,000
shares authorized, 6,325,000 shares issued and outstanding $ 633 — $ 633
Additional paid-in capital $ 7,623,373 $ (7,623,373 ) $ —
Accumulated deficit $ (2,624,449 ) $ (37,119,087 ) $ (39,743,536 )
Total Shareholders’ Equity (Deficit) $ 5,000,005 $ (44,742,908 ) $ (39,742,903 )
Statement of Cash Flows for the Period from
January 1, 2021 through March 31, 2021, Non-Cash Investing and Financing Activities (unaudited)
Initial classification of Class A ordinary
shares subject to possible redemption $ — $ 253,000,000 $ 253,000,000
Statement of Cash Flows for the Six Months Ended
June 30, 2021, Non-Cash Investing and Financing Activities (unaudited)
Initial classification of Class A ordinary
shares subject to possible redemption $ 240,641,840 $ 12,358,160 $ 253,000,000
Change in value of Class A ordinary shares subject
to redemption $ (32,384,748 ) $ 32,384,748 $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NOTE
3.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management’s opinion, the Company has made all adjustments (consisting only of normal, recurring adjustments, except as otherwise
indicated) necessary to fairly present its financial position, results of operations and cash flows. The Company’s interim period
operating results do not necessarily indicate the results that may be expected for any other interim period or for the full fiscal year.
These financial statements and accompanying notes should be read in conjunction with the 2020 financial statements and notes thereto
included in the Company’s Annual Report on Form 10-K for its fiscal year ended December 31, 2020 filed with the SEC on March 29,
2021 (the “2020 Form 10-K”). There have been no changes in the significant accounting policies from those that were disclosed
in the audited financial statements for the fiscal year ended December 31, 2020 included in the 2020 Form 10-K, unless otherwise stated. Principles
of Consolidation The
accompanying condensed consolidated financial statements include the accounts of the Company and its wholly owned subsidiaries where
the Company has the ability to exercise control.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 in conformity with GAAP requires management to make estimates and assumptions that affect the reported
amounts of expenses,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Cash
and Cash Equivalents The
Company considers all short-term deposits with an original maturity of three months or less when purchased to be cash equivalents.
As of September 30, 2021 and December 31, 2020, the Company did not have any cash equivalents. Deferred
Offering Costs Deferred
offering costs consisted of legal, accounting and other expenses incurred through the balance sheets date that were directly related
to the Initial Public Offering. On February 16, 2021, offering costs amounting to $14,438,150 were charged to shareholders’ equity
upon the completion of the Initial Public Offering (see Note 1). As of September 30, 2021, there were $8,855,000 of deferred offering
costs recorded in the accompanying balance sheets. Marketable
Securities Held in Trust Account At
September 30, 2021 and December 31, 2020, substantially all of the assets held in the Trust Account were held in U.S. Treasury Bills. Warrants
liability The
Company evaluated the Public Warrants and Private Placement Warrants (collectively, “Warrants”, which are discussed in Note
8) in accordance with ASC 815-40, “Derivatives and Hedging — Contracts in Entity’s Own Equity”, and concluded
that a provision in the Warrant Agreement related to certain tender or exchange offers, as well as provisions that provided for potential
changes to the settlement amounts dependent upon the characteristics of the holder of the warrant, preclude the Warrants from being accounted
for as components of equity. As the Warrants meet the definition of a derivative as contemplated in ASC 815 and are not eligible for
an exception from derivative accounting, the Warrants are recorded as derivative liabilities on the Balance Sheets and measured at fair
value at inception (on the date of the IPO) and at each reporting date in accordance with ASC 820, “Fair Value Measurement”,
with changes in fair value recognized in the Statements of Operations in the period of change.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September
30, 2021, Class A ordinary shares subject to possible redemption are presented at redemption value as temporary equity, outside of the
shareholders’ equity section of the Company’s balance sheet. The
Company recognizes changes in redemption value immediately as they occur and adjusts the carrying value of redeemable ordinary shares
to equal the redemption value at the end of each reporting period. Immediately upon the closing of the Initial Public Offering, the Company
recognized the accretion from initial book value to redemption amount value. The change in the carrying value of redeemable Class A ordinary
shares resulted in charges against additional paid-in capital and accumulated deficit. At
September 30, 2021 and December 31, 2020, the Class A ordinary shares reflected in the condensed consolidated balance sheets
are reconciled in the following table:
Gross proceeds $ 253,000,000
Less:
Proceeds allocated to Public and Private Placement Warrants (30,065,074 )
Class A ordinary shares issuance costs (14,138,380 )
Plus:
Proceeds received from issuance of Private Placement Warrants 7,060,000
Accretion of carrying value to redemption value 37,143,454
Class A ordinary shares subject to possible redemption $ 253,000,000 Net
Income (Loss) per Ordinary Share The
Company complies with accounting and disclosure requirements of FASB ASC Topic 260, “Earnings Per Share”. The condensed consolidated
statements of operations include a presentation of income (loss) per redeemable Class A ordinary share and income (loss) per non-redeemable
Class B ordinary share following the two-class method of income (loss) per share. In order to determine the net income (loss) attributable
to both the redeemable Class A ordinary shares and the non-redeemable Class B ordinary shares, the Company first considered the total
income (loss) allocable to both sets of shares. This is calculated using the total net income (loss) less any dividends paid. For purposes
of calculating net income (loss) per share, any remeasurement of the accretion to redemption value of the Class A ordinary shares subject
to possible redemption was considered to be dividends paid to the public shareholders. The
following tables reflect the calculation of basic and diluted net income (loss) per ordinary share (in dollars, except per share amounts):
Three Months Ended Nine Months Ended
Class A Class B Class A Class B
Basic and diluted net income (loss) per ordinary share
Numerator:
Allocation of net loss $ (1,238,910 ) $ (309,728 ) $ (3,218,079 ) $ (950,008 )
Accretion of temporary equity to redemption value - — 37,143,454 —
Allocation of net income (loss), as adjusted $ (1,238,910 ) $ (309,728 ) $ 33,925,375 $ (950,008 )
Denominator:
Basic and diluted weighted average shares outstanding 25,300,000 6,325,000 20,944,322 6,182,967
Basic and diluted net income (loss) per ordinary share $ (0.05 ) $ (0.05 ) $ 1.62 $ (0.15 ) Fair
Value of Financial Instruments The
Company follows the guidance in ASC Topic 820, “Fair Value Measurement”,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See
Note 10 for additional information on assets and liabilities measured at fair value. The
fair value of the Company’s assets and liabilities, other than the warrants liability described above, which qualify as financial
instruments under ASC Topic 820, “Fair Value Measurements and Disclosures,” approximate the carrying amounts represented
in the accompanying balance sheets, primarily due to their short-term nature. As of September 30, 2021 and February 16, 2021, the Company
reported Warrants issued at the consummation of its IPO as financial instruments recorded as liabilities at their respective fair values. Income
Taxes The
Company accounts for income taxes under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1
and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Recent
Accounting Standards Management
does not believe that any recently issued, but not yet effective, accounting standards, if currently adopted, would have a material effect
on the accompanying financial stat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6T14:59:59Z</dcterms:created>
  <dcterms:modified xmlns:dcterms="http://purl.org/dc/terms/" xmlns:xsi="http://www.w3.org/2001/XMLSchema-instance" xsi:type="dcterms:W3CDTF">2021-11-26T14:59:59Z</dcterms:modified>
</cp:coreProperties>
</file>